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1">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Feb. 7,
		2020</t>
  </si>
  <si>
    <t>Document Effective Date</t>
  </si>
  <si>
    <t>dei_DocumentEffectiveDate</t>
  </si>
  <si>
    <t>Prospectus Date</t>
  </si>
  <si>
    <t>rr_ProspectusDate</t>
  </si>
  <si>
    <t>Apr. 30,
		2019</t>
  </si>
  <si>
    <t>Entity Inv Company Type</t>
  </si>
  <si>
    <t>dei_EntityInvCompanyType</t>
  </si>
  <si>
    <t>N-1A</t>
  </si>
  <si>
    <t>Apr. 30, 2019</t>
  </si>
  <si>
    <t xml:space="preserve">GOLDMAN SACHS TRUST Goldman Sachs Fund of Funds Portfolios Class A Shares, Class C Shares, Institutional Shares, Service Shares, Investor Shares, Class P Shares, Class R Shares and Class R6 Shares (as applicable) of the Goldman Sachs Balanced Strategy Portfolio Goldman Sachs Growth and Income Strategy Portfolio Goldman Sachs Growth Strategy Portfolio Goldman Sachs Satellite Strategies Portfolio (each, a “Portfolio” and, collectively, the “Portfolios”) Supplement dated February 7, 2020 to the Multi-Class and Class P Prospectuses dated April 30, 2019, as supplemented to date (the “Prospectuses”) Effective immediately, the Portfolios’ Prospectuses are revised as follows: The following table replaces the “Average Annual Total Return” table under the “ Goldman Sachs Balanced Strategy Portfolio—Summary—Performance ” section of the Multi-Class Prospectus: AVERAGE ANNUAL TOTAL RETURN For the period ended December 31, 2018 1 Year 5 Years 10 Years Since Class A Shares Returns Before Taxes –12.00% 0.84% 4.71% 3.76% Returns After Taxes on Distributions –13.14% –0.33% 3.66% 2.57% Returns After Taxes on Distributions and Sale of Portfolio Shares –6.76% 0.22% 3.34% 2.57% Balanced Strategy Composite Index –2.57% 3.91% 6.33% N/A † MSCI ® –9.41% 4.26% 9.45% N/A † Bloomberg Barclays Global Aggregate Bond Index (Gross, USD, Hedged; reflects no deduction for fees, expenses or taxes) 1.76% 3.44% 3.78% N/A † Class C Shares Returns Before Taxes –8.53% 1.23% 4.51% 3.27% * Balanced Strategy Composite Index –2.57% 3.91% 6.33% N/A † MSCI ® –9.41% 4.26% 9.45% N/A † Bloomberg Barclays Global Aggregate Bond Index (Gross, USD, Hedged; reflects no deduction for fees, expenses or taxes) 1.76% 3.44% 3.78% N/A † Institutional Shares Returns Before Taxes –6.53% 2.40% 5.73% 4.46% Balanced Strategy Composite Index –2.57% 3.91% 6.33% N/A † MSCI ® –9.41% 4.26% 9.45% N/A † Bloomberg Barclays Global Aggregate Bond Index (Gross, USD, Hedged; reflects no deduction for fees, expenses or taxes) 1.76% 3.44% 3.78% N/A † Service Shares Returns Before Taxes –6.93% 2.06% 5.38% 3.98% Balanced Strategy Composite Index –2.57% 3.91% 6.33% N/A † MSCI ® –9.41% 4.26% 9.45% N/A † Bloomberg Barclays Global Aggregate Bond Index (Gross, USD, Hedged; reflects no deduction for fees, expenses or taxes) 1.76% 3.44% 3.78% N/A † Investor Shares Returns Before Taxes –6.61% 2.26% 5.56% 2.85% Balanced Strategy Composite Index –2.57% 3.91% 6.33% 4.06% MSCI ® –9.41% 4.26% 9.45% 3.15% Bloomberg Barclays Global Aggregate Bond Index (Gross, USD, Hedged; reflects no deduction for fees, expenses or taxes) 1.76% 3.44% 3.78% 3.93% Class R Shares Returns –7.07% 1.78% 5.07% 2.37% Balanced Strategy Composite Index –2.57% 3.91% 6.33% 4.06% MSCI ® –9.41% 4.26% 9.45% 3.15% Bloomberg Barclays Global Aggregate Bond Index (Gross, USD, Hedged; reflects no deduction for fees, expenses or taxes) 1.76% 3.44% 3.78% 3.93% Class R6 Shares Returns Before Taxes –6.52% 2.41% 5.73% 4.46% Balanced Strategy Composite Index –2.57% 3.91% 6.33% N/A † MSCI ® –9.41% 4.26% 9.45% N/A † Bloomberg Barclays Global Aggregate Bond Index (Gross, USD, Hedged; reflects no deduction for fees, expenses or taxes) 1.76% 3.44% 3.78% N/A † † Information for this index was not available back to the inception dates of these share classes.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he following table replaces the “Average Annual Total Return” table under the “ Goldman Sachs Balanced Strategy Portfolio—Summary—Performance ” section of the Class P Prospectus: AVERAGE ANNUAL TOTAL RETURN For the period ended December 31, 2018 1 Year 5 Years 10 Years Since Inception Institutional Shares Returns Before Taxes –6.53% 2.40% 5.73% 4.46% Returns After Taxes on Distributions –7.87% 1.06% 4.53% 3.12% Returns After Taxes on Distributions and Sale of Portfolio Shares –3.49% 1.35% 4.12% 3.08% Balanced Strategy Composite Index –2.57% 3.91% 6.33% N/A † MSCI ® –9.41% 4.26% 9.45% N/A † Bloomberg Barclays Global Aggregate Bond Index (Gross, USD, Hedged; reflects no deduction for fees or expenses) 1.76% 3.44% 3.78% N/A † † Information for this index was not available back to the inception date of this share class.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he following table replaces the “Average Annual Total Return” table under the “ Goldman Sachs Growth and Income Strategy Portfolio—Summary—Performance ” section of the Multi-Class Prospectus: AVERAGE ANNUAL TOTAL RETURN For the period ended December 31, 2018 1 Year 5 Years 10 Years Since Class A Shares Returns Before Taxes –13.92% 1.45% 6.22% 4.09% Returns After Taxes on Distributions –14.65% 0.61% 5.42% 3.11% Returns After Taxes on Distributions and Sale of Portfolio Shares –8.08% 0.83% 4.73% 2.96% Growth and Income Strategy Composite Index –4.81% 4.07% 7.47% N/A † MSCI ® –9.41% 4.26% 9.45% N/A † Bloomberg Barclays Global Aggregate Bond Index (Gross, USD, Hedged; reflects no deduction for fees, expenses or taxes) 1.76% 3.44% 3.78% N/A † Class C Shares Returns Before Taxes –10.52% 1.83% 6.02% 3.59% * Growth and Income Strategy Composite Index –4.81% 4.07% 7.47% N/A † MSCI ® –9.41% 4.26% 9.45% N/A † Bloomberg Barclays Global Aggregate Bond Index (Gross, USD, Hedged; reflects no deduction for fees, expenses or taxes) 1.76% 3.44% 3.78% N/A † Institutional Shares Returns Before Taxes –8.63% 3.00% 7.23% 4.78% Growth and Income Strategy Composite Index –4.81% 4.07% 7.47% N/A † MSCI ® –9.41% 4.26% 9.45% N/A † Bloomberg Barclays Global Aggregate Bond Index (Gross, USD, Hedged; reflects no deduction for fees, expenses or taxes) 1.76% 3.44% 3.78% N/A † Service Shares Returns Before Taxes –9.00% 2.51% 6.71% 4.27% Growth and Income Strategy Composite Index –4.81% 4.07% 7.47% N/A † MSCI ® –9.41% 4.26% 9.45% N/A † Bloomberg Barclays Global Aggregate Bond Index (Gross, USD, Hedged; reflects no deduction for fees, expenses or taxes) 1.76% 3.44% 3.78% N/A † Investor Shares Returns Before Taxes –8.68% 2.87% 7.07% 2.67% Growth and Income Strategy Composite Index –4.81% 4.07% 7.47% 3.91% MSCI ® –9.41% 4.26% 9.45% 3.15% Bloomberg Barclays Global Aggregate Bond Index (Gross, USD, Hedged; reflects no deduction for fees, expenses or taxes) 1.76% 3.44% 3.78% 3.93% Class R Shares Returns –9.10% 2.36% 6.56% 2.18% Growth and Income Strategy Composite Index –4.81% 4.07% 7.47% 3.91% MSCI ® –9.41% 4.26% 9.45% 3.15% Bloomberg Barclays Global Aggregate Bond Index (Gross, USD, Hedged; reflects no deduction for fees, expenses or taxes) 1.76% 3.44% 3.78% 3.93% Class R6 Shares Returns Before Taxes –8.61% 3.00% 7.24% 4.79% Growth and Income Strategy Composite Index –4.81% 4.07% 7.47% N/A † MSCI ® –9.41% 4.26% 9.45% N/A † Bloomberg Barclays Global Aggregate Bond Index (Gross, USD, Hedged; reflects no deduction for fees, expenses or taxes) 1.76% 3.44% 3.78% N/A † † Information for this index was not available back to the inception dates of these share classes.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he following table replaces the “Average Annual Total Return” table under the “ Goldman Sachs Growth and Income Strategy Portfolio—Summary—Performance ” section of the Class P Prospectus: AVERAGE ANNUAL TOTAL RETURN For the period ended December 31, 2018 1 Year 5 Years 10 Years Since Institutional Shares Returns Before Taxes –8.63% 3.00% 7.23% 4.78% Returns After Taxes on Distributions –9.53% 2.00% 6.28% 3.67% Returns After Taxes on Distributions and Sale of Portfolio Shares –4.91% 1.97% 5.53% 3.49% Growth and Income Strategy Composite Index –4.81% 4.07% 7.47% N/A † MSCI ® –9.41% 4.26% 9.45% N/A † Bloomberg Barclays Global Aggregate Bond Index (Gross, USD, Hedged; reflects no deduction for fees, expenses or taxes) 1.76% 3.44% 3.78% N/A † † Information for this index was not available back to the inception date of this share class.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he following table replaces the “Average Annual Total Return” table under the “ Goldman Sachs Growth Strategy Portfolio—Summary—Performance ” section of the Multi-Class Prospectus: AVERAGE ANNUAL TOTAL RETURN For the period ended December 31, 2018 1 Year 5 Years 10 Years Since Class A Shares Returns Before Taxes –15.87% 2.07% 7.28% 3.97% Returns After Taxes on Distributions –16.53% 1.45% 6.72% 3.30% Returns After Taxes on Distributions and Sale of Portfolio Shares –9.18% 1.42% 5.78% 3.04% Growth Strategy Composite Index –7.09% 4.19% 8.52% N/A † MSCI ® –9.41% 4.26% 9.45% N/A † Bloomberg Barclays Global Aggregate Bond Index (Gross, USD, Hedged; reflects no deduction for fees, expenses or taxes) 1.76% 3.44% 3.78% N/A † Class C Shares Returns Before Taxes –12.46% 2.46% 7.09% 3.48% * Growth Strategy Composite Index –7.09% 4.19% 8.52% N/A † MSCI ® –9.41% 4.26% 9.45% N/A † Bloomberg Barclays Global Aggregate Bond Index (Gross, USD, Hedged; reflects no deduction for fees, expenses or taxes) 1.76% 3.44% 3.78% N/A † Institutional Shares Returns Before Taxes –10.65% 3.64% 8.32% 4.66% Growth Strategy Composite Index –7.09% 4.19% 8.52% N/A † MSCI ® –9.41% 4.26% 9.45% N/A † Bloomberg Barclays Global Aggregate Bond Index (Gross, USD, Hedged; reflects no deduction for fees, expenses or taxes) 1.76% 3.44% 3.78% N/A † Service Shares Returns Before Taxes –11.06% 3.14% 7.79% 4.14% Growth Strategy Composite Index –7.09% 4.19% 8.52% N/A † MSCI ® –9.41% 4.26% 9.45% N/A † Bloomberg Barclays Global Aggregate Bond Index (Gross, USD, Hedged; reflects no deduction for fees, expenses or taxes) 1.76% 3.44% 3.78% N/A † Investor Shares Returns Before Taxes –10.74% 3.50% 8.17% 2.51% Growth Strategy Composite Index –7.09% 4.19% 8.52% 3.61% MSCI ® –9.41% 4.26% 9.45% 3.15% Bloomberg Barclays Global Aggregate Bond Index (Gross, USD, Hedged; reflects no deduction for fees, expenses or taxes) 1.76% 3.44% 3.78% 3.93% Class R Shares Returns –11.18% 2.97% 7.62% 2.00% Growth Strategy Composite Index –7.09% 4.19% 8.52% 3.61% MSCI ® –9.41% 4.26% 9.45% 3.15% Bloomberg Barclays Global Aggregate Bond Index (Gross, USD, Hedged; reflects no deduction for fees, expenses or taxes) 1.76% 3.44% 3.78% 3.93% Class R6 Shares Returns Before Taxes –10.55% 3.66% 8.33% 4.67% Growth Strategy Composite Index –7.09% 4.19% 8.52% N/A † MSCI ® –9.41% 4.26% 9.45% N/A † Bloomberg Barclays Global Aggregate Bond Index (Gross, USD, Hedged; reflects no deduction for fees, expenses or taxes) 1.76% 3.44% 3.78% N/A † † Information for this index was not available back to the inception dates of these share classes.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he following table replaces the “Average Annual Total Return” table under the “ Goldman Sachs Growth Strategy Portfolio—Summary—Performance ” section of the Class P Prospectus: AVERAGE ANNUAL TOTAL RETURN For the period ended December 31, 2018 1 Year 5 Years 10 Years Since Institutional Shares Returns Before Taxes –10.65% 3.64% 8.32% 4.66% Returns After Taxes on Distributions –11.47% 2.94% 7.67% 3.88% Returns After Taxes on Distributions and Sale of Portfolio Shares –6.05% 2.67% 6.68% 3.60% Growth and Income Strategy Composite Index –7.09% 4.19% 8.52% N/A † MSCI ® –9.41% 4.26% 9.45% N/A † Bloomberg Barclays Global Aggregate Bond Index (Gross, USD, Hedged; reflects no deduction for fees, expenses or taxes) 1.76% 3.44% 3.78% N/A † † Information for this index was not available back to the inception date of this share class.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he following table replaces the “Average Annual Total Return” table under the “ Goldman Sachs Satellite Strategies Portfolio—Summary—Performance ” section of the Multi-Class Prospectus: AVERAGE ANNUAL TOTAL RETURN For the period ended December 31, 2018 1 Year 5 Years 10 Years Since Class A Shares Returns Before Taxes –15.30% –0.20% 6.03% 0.79% Returns After Taxes on Distributions –16.06% –1.26% 4.72% –0.51% Returns After Taxes on Distributions and Sale of Portfolio Shares –8.90% –0.52% 4.35% 0.14% Satellite Strategies Composite Index –5.34% 3.87% 7.48% 4.33% S&amp;P 500 ® –4.38% 8.49% 13.11% 7.20% Bloomberg Barclays U.S. Aggregate Bond Index (reflects no deduction for fees or expenses) 0.01% 2.52% 3.48% 3.86% MSCI ® ® –13.79% 0.53% 6.31% 0.94% Class C Shares Returns Before Taxes –11.96% 0.15% 5.82% 0.51%* Satellite Strategies Composite Index –5.34% 3.87% 7.48% 4.33% S&amp;P 500 ® –4.38% 8.49% 13.11% 7.20% Bloomberg Barclays U.S. Aggregate Bond Index (reflects no deduction for fees or expenses) 0.01% 2.52% 3.48% 3.86% MSCI ® ® –13.79% 0.53% 6.31% 0.94% Institutional Shares Returns Before Taxes –10.06% 1.32% 7.05% 1.65% Satellite Strategies Composite Index –5.34% 3.87% 7.48% 4.33% S&amp;P 500 ® –4.38% 8.49% 13.11% 7.20% Bloomberg Barclays U.S. Aggregate Bond Index (reflects no deduction for fees or expenses) 0.01% 2.52% 3.48% 3.86% MSCI ® ® –13.79% 0.53% 6.31% 0.94% Service Shares Returns Before Taxes –10.41% 0.84% 6.53% 1.60% Satellite Strategies Composite Index –5.34% 3.87% 7.48% 5.21% S&amp;P 500 ® –4.38% 8.49% 13.11% 9.00% Bloomberg Barclays U.S. Aggregate Bond Index (reflects no deduction for fees or expenses) 0.01% 2.52% 3.48% 3.67% MSCI ® ® –13.79% 0.53% 6.31% 2.29% Investor Shares Returns Before Taxes –10.19% 1.17% 6.88% 1.06% Satellite Strategies Composite Index –5.34% 3.87% 7.48% 4.00% S&amp;P 500 ® –4.38% 8.49% 13.11% 7.13% Bloomberg Barclays U.S. Aggregate Bond Index (reflects no deduction for fees or expenses) 0.01% 2.52% 3.48% 3.63% MSCI ® ® –13.79% 0.53% 6.31% 0.19% Class R Shares Returns –10.56% 0.68% 6.37% 0.56% Satellite Strategies Composite Index –5.34% 3.87% 7.48% 4.00% S&amp;P 500 ® –4.38% 8.49% 13.11% 7.13% Bloomberg Barclays U.S. Aggregate Bond Index (reflects no deduction for fees or expenses) 0.01% 2.52% 3.48% 3.63% MSCI ® ® –13.79% 0.53% 6.31% 0.19% Class R6 Shares Returns Before Taxes –10.04% 1.33% 7.05% 1.66% Satellite Strategies Composite Index –5.34% 3.87% 7.48% 4.33% S&amp;P 500 ® –4.38% 8.49% 13.11% 7.20% Bloomberg Barclays U.S. Aggregate Bond Index (reflects no deduction for fees or expenses) 0.01% 2.52% 3.48% 3.86% MSCI ® ® –13.79% 0.53% 6.31% 0.94%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he following table replaces the “Average Annual Total Return” table under the “ Goldman Sachs Satellite Strategies Portfolio—Summary—Performance ” section of the Class P Prospectus: AVERAGE ANNUAL TOTAL RETURN For the period ended December 31, 2018 1 Year 5 Years 10 Years Since Institutional Shares Returns Before Taxes –10.06% 1.32% 7.05% 1.65% Returns After Taxes on Distributions –10.99% 0.07% 5.57% 0.20% Returns After Taxes on Distributions and Sale of Portfolio Shares –5.77% 0.57% 5.12% 0.74% Satellite Strategies Composite Index –5.34% 3.87% 7.48% 4.33% S&amp;P 500 ® –4.38% 8.49% 13.11% 7.20% Bloomberg Barclays U.S. Aggregate Bond Index (reflects no deduction for fees or expenses) 0.01% 2.52% 3.48% 3.86% MSCI ® ® –13.79% 0.53% 6.31% 0.94%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Supplement to Prospectus [Text Block]</t>
  </si>
  <si>
    <t>rr_SupplementToProspectusTextBlock</t>
  </si>
  <si>
    <t>Class A, C, Inst, Serv, Inv, R, R6 Shares | Goldman Sachs Balanced Strategy Portfolio</t>
  </si>
  <si>
    <t xml:space="preserve">GOLDMAN SACHS TRUST Goldman Sachs Fund of Funds Portfolios Class A Shares, Class C Shares, Institutional Shares, Service Shares, Investor Shares, Class P Shares, Class R Shares and Class R6 Shares (as applicable) of the Goldman Sachs Balanced Strategy Portfolio (each, a “Portfolio” and, collectively, the “Portfolios”) Supplement dated February 7, 2020 to the Multi-Class and Class P Prospectuses dated April 30, 2019, as supplemented to date (the “Prospectuses”) Effective immediately, the Portfolios’ Prospectuses are revised as follows: The following table replaces the “Average Annual Total Return” table under the “ Goldman Sachs Balanced Strategy Portfolio—Summary—Performance ” section of the Multi-Class Prospectus: AVERAGE ANNUAL TOTAL RETURN For the period ended December 31, 2018 1 Year 5 Years 10 Years Since Class A Shares Returns Before Taxes –12.00% 0.84% 4.71% 3.76% Returns After Taxes on Distributions –13.14% –0.33% 3.66% 2.57% Returns After Taxes on Distributions and Sale of Portfolio Shares –6.76% 0.22% 3.34% 2.57% Balanced Strategy Composite Index –2.57% 3.91% 6.33% N/A † MSCI ® –9.41% 4.26% 9.45% N/A † Bloomberg Barclays Global Aggregate Bond Index (Gross, USD, Hedged; reflects no deduction for fees, expenses or taxes) 1.76% 3.44% 3.78% N/A † Class C Shares Returns Before Taxes –8.53% 1.23% 4.51% 3.27% * Balanced Strategy Composite Index –2.57% 3.91% 6.33% N/A † MSCI ® –9.41% 4.26% 9.45% N/A † Bloomberg Barclays Global Aggregate Bond Index (Gross, USD, Hedged; reflects no deduction for fees, expenses or taxes) 1.76% 3.44% 3.78% N/A † Institutional Shares Returns Before Taxes –6.53% 2.40% 5.73% 4.46% Balanced Strategy Composite Index –2.57% 3.91% 6.33% N/A † MSCI ® –9.41% 4.26% 9.45% N/A † Bloomberg Barclays Global Aggregate Bond Index (Gross, USD, Hedged; reflects no deduction for fees, expenses or taxes) 1.76% 3.44% 3.78% N/A † Service Shares Returns Before Taxes –6.93% 2.06% 5.38% 3.98% Balanced Strategy Composite Index –2.57% 3.91% 6.33% N/A † MSCI ® –9.41% 4.26% 9.45% N/A † Bloomberg Barclays Global Aggregate Bond Index (Gross, USD, Hedged; reflects no deduction for fees, expenses or taxes) 1.76% 3.44% 3.78% N/A † Investor Shares Returns Before Taxes –6.61% 2.26% 5.56% 2.85% Balanced Strategy Composite Index –2.57% 3.91% 6.33% 4.06% MSCI ® –9.41% 4.26% 9.45% 3.15% Bloomberg Barclays Global Aggregate Bond Index (Gross, USD, Hedged; reflects no deduction for fees, expenses or taxes) 1.76% 3.44% 3.78% 3.93% Class R Shares Returns –7.07% 1.78% 5.07% 2.37% Balanced Strategy Composite Index –2.57% 3.91% 6.33% 4.06% MSCI ® –9.41% 4.26% 9.45% 3.15% Bloomberg Barclays Global Aggregate Bond Index (Gross, USD, Hedged; reflects no deduction for fees, expenses or taxes) 1.76% 3.44% 3.78% 3.93% Class R6 Shares Returns Before Taxes –6.52% 2.41% 5.73% 4.46% Balanced Strategy Composite Index –2.57% 3.91% 6.33% N/A † MSCI ® –9.41% 4.26% 9.45% N/A † Bloomberg Barclays Global Aggregate Bond Index (Gross, USD, Hedged; reflects no deduction for fees, expenses or taxes) 1.76% 3.44% 3.78% N/A † † Information for this index was not available back to the inception dates of these share classes.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
  </si>
  <si>
    <t>Performance Table Heading</t>
  </si>
  <si>
    <t>rr_PerformanceTableHeading</t>
  </si>
  <si>
    <t>AVERAGE ANNUAL TOTAL RETURN For the period ended December 31, 2018</t>
  </si>
  <si>
    <t>Class A, C, Inst, Serv, Inv, R, R6 Shares | Goldman Sachs Balanced Strategy Portfolio | Class A</t>
  </si>
  <si>
    <t>1 Year</t>
  </si>
  <si>
    <t>rr_AverageAnnualReturnYear01</t>
  </si>
  <si>
    <t>(12.00%)</t>
  </si>
  <si>
    <t>5 Years</t>
  </si>
  <si>
    <t>rr_AverageAnnualReturnYear05</t>
  </si>
  <si>
    <t>0.84%</t>
  </si>
  <si>
    <t>10 Years</t>
  </si>
  <si>
    <t>rr_AverageAnnualReturnYear10</t>
  </si>
  <si>
    <t>4.71%</t>
  </si>
  <si>
    <t>Since Inception</t>
  </si>
  <si>
    <t>rr_AverageAnnualReturnSinceInception</t>
  </si>
  <si>
    <t>3.76%</t>
  </si>
  <si>
    <t>Inception Date</t>
  </si>
  <si>
    <t>rr_AverageAnnualReturnInceptionDate</t>
  </si>
  <si>
    <t>Jan. 2,
		1998</t>
  </si>
  <si>
    <t>Class A, C, Inst, Serv, Inv, R, R6 Shares | Goldman Sachs Balanced Strategy Portfolio | Class C</t>
  </si>
  <si>
    <t>(8.53%)</t>
  </si>
  <si>
    <t>1.23%</t>
  </si>
  <si>
    <t>4.51%</t>
  </si>
  <si>
    <t>3.27%</t>
  </si>
  <si>
    <t>[1]</t>
  </si>
  <si>
    <t>Class A, C, Inst, Serv, Inv, R, R6 Shares | Goldman Sachs Balanced Strategy Portfolio | Institutional</t>
  </si>
  <si>
    <t>(6.53%)</t>
  </si>
  <si>
    <t>2.40%</t>
  </si>
  <si>
    <t>5.73%</t>
  </si>
  <si>
    <t>4.46%</t>
  </si>
  <si>
    <t>Class A, C, Inst, Serv, Inv, R, R6 Shares | Goldman Sachs Balanced Strategy Portfolio | Service</t>
  </si>
  <si>
    <t>(6.93%)</t>
  </si>
  <si>
    <t>2.06%</t>
  </si>
  <si>
    <t>5.38%</t>
  </si>
  <si>
    <t>3.98%</t>
  </si>
  <si>
    <t>Class A, C, Inst, Serv, Inv, R, R6 Shares | Goldman Sachs Balanced Strategy Portfolio | Investor</t>
  </si>
  <si>
    <t>(6.61%)</t>
  </si>
  <si>
    <t>2.26%</t>
  </si>
  <si>
    <t>5.56%</t>
  </si>
  <si>
    <t>2.85%</t>
  </si>
  <si>
    <t>Nov. 30,
		2007</t>
  </si>
  <si>
    <t>Class A, C, Inst, Serv, Inv, R, R6 Shares | Goldman Sachs Balanced Strategy Portfolio | Class R</t>
  </si>
  <si>
    <t>(7.07%)</t>
  </si>
  <si>
    <t>1.78%</t>
  </si>
  <si>
    <t>5.07%</t>
  </si>
  <si>
    <t>2.37%</t>
  </si>
  <si>
    <t>Class A, C, Inst, Serv, Inv, R, R6 Shares | Goldman Sachs Balanced Strategy Portfolio | Class R6</t>
  </si>
  <si>
    <t>(6.52%)</t>
  </si>
  <si>
    <t>[2]</t>
  </si>
  <si>
    <t>2.41%</t>
  </si>
  <si>
    <t>Jul. 31,
		2015</t>
  </si>
  <si>
    <t>Class A, C, Inst, Serv, Inv, R, R6 Shares | Goldman Sachs Balanced Strategy Portfolio | Returns After Taxes on Distributions | Class A</t>
  </si>
  <si>
    <t>(13.14%)</t>
  </si>
  <si>
    <t>(0.33%)</t>
  </si>
  <si>
    <t>3.66%</t>
  </si>
  <si>
    <t>2.57%</t>
  </si>
  <si>
    <t>Class A, C, Inst, Serv, Inv, R, R6 Shares | Goldman Sachs Balanced Strategy Portfolio | Returns After Taxes on Distributions and Sale of Portfolio Shares | Class A</t>
  </si>
  <si>
    <t>(6.76%)</t>
  </si>
  <si>
    <t>0.22%</t>
  </si>
  <si>
    <t>3.34%</t>
  </si>
  <si>
    <t>Class A, C, Inst, Serv, Inv, R, R6 Shares | Goldman Sachs Balanced Strategy Portfolio | Balanced Strategy Composite Index | Class A</t>
  </si>
  <si>
    <t>(2.57%)</t>
  </si>
  <si>
    <t>3.91%</t>
  </si>
  <si>
    <t>6.33%</t>
  </si>
  <si>
    <t xml:space="preserve"> </t>
  </si>
  <si>
    <t>[3]</t>
  </si>
  <si>
    <t>Class A, C, Inst, Serv, Inv, R, R6 Shares | Goldman Sachs Balanced Strategy Portfolio | Balanced Strategy Composite Index | Class C</t>
  </si>
  <si>
    <t>Class A, C, Inst, Serv, Inv, R, R6 Shares | Goldman Sachs Balanced Strategy Portfolio | Balanced Strategy Composite Index | Institutional</t>
  </si>
  <si>
    <t>Class A, C, Inst, Serv, Inv, R, R6 Shares | Goldman Sachs Balanced Strategy Portfolio | Balanced Strategy Composite Index | Service</t>
  </si>
  <si>
    <t>Class A, C, Inst, Serv, Inv, R, R6 Shares | Goldman Sachs Balanced Strategy Portfolio | Balanced Strategy Composite Index | Investor</t>
  </si>
  <si>
    <t>4.06%</t>
  </si>
  <si>
    <t>Class A, C, Inst, Serv, Inv, R, R6 Shares | Goldman Sachs Balanced Strategy Portfolio | Balanced Strategy Composite Index | Class R</t>
  </si>
  <si>
    <t>Class A, C, Inst, Serv, Inv, R, R6 Shares | Goldman Sachs Balanced Strategy Portfolio | Balanced Strategy Composite Index | Class R6</t>
  </si>
  <si>
    <t>[2],[3]</t>
  </si>
  <si>
    <t>Class A, C, Inst, Serv, Inv, R, R6 Shares | Goldman Sachs Balanced Strategy Portfolio | MSCI® ACWI (Net, USD, Unhedged; reflects no deduction for fees or expenses) | Class A</t>
  </si>
  <si>
    <t>(9.41%)</t>
  </si>
  <si>
    <t>4.26%</t>
  </si>
  <si>
    <t>9.45%</t>
  </si>
  <si>
    <t>Class A, C, Inst, Serv, Inv, R, R6 Shares | Goldman Sachs Balanced Strategy Portfolio | MSCI® ACWI (Net, USD, Unhedged; reflects no deduction for fees or expenses) | Class C</t>
  </si>
  <si>
    <t>Class A, C, Inst, Serv, Inv, R, R6 Shares | Goldman Sachs Balanced Strategy Portfolio | MSCI® ACWI (Net, USD, Unhedged; reflects no deduction for fees or expenses) | Institutional</t>
  </si>
  <si>
    <t>Class A, C, Inst, Serv, Inv, R, R6 Shares | Goldman Sachs Balanced Strategy Portfolio | MSCI® ACWI (Net, USD, Unhedged; reflects no deduction for fees or expenses) | Service</t>
  </si>
  <si>
    <t>Class A, C, Inst, Serv, Inv, R, R6 Shares | Goldman Sachs Balanced Strategy Portfolio | MSCI® ACWI (Net, USD, Unhedged; reflects no deduction for fees or expenses) | Investor</t>
  </si>
  <si>
    <t>3.15%</t>
  </si>
  <si>
    <t>Class A, C, Inst, Serv, Inv, R, R6 Shares | Goldman Sachs Balanced Strategy Portfolio | MSCI® ACWI (Net, USD, Unhedged; reflects no deduction for fees or expenses) | Class R</t>
  </si>
  <si>
    <t>Class A, C, Inst, Serv, Inv, R, R6 Shares | Goldman Sachs Balanced Strategy Portfolio | MSCI® ACWI (Net, USD, Unhedged; reflects no deduction for fees or expenses) | Class R6</t>
  </si>
  <si>
    <t>Class A, C, Inst, Serv, Inv, R, R6 Shares | Goldman Sachs Balanced Strategy Portfolio | Bloomberg Barclays Global Aggregate Bond Index (Gross, USD, Hedged; reflects no deduction for fees, expenses or taxes) | Class A</t>
  </si>
  <si>
    <t>1.76%</t>
  </si>
  <si>
    <t>3.44%</t>
  </si>
  <si>
    <t>3.78%</t>
  </si>
  <si>
    <t>Class A, C, Inst, Serv, Inv, R, R6 Shares | Goldman Sachs Balanced Strategy Portfolio | Bloomberg Barclays Global Aggregate Bond Index (Gross, USD, Hedged; reflects no deduction for fees, expenses or taxes) | Class C</t>
  </si>
  <si>
    <t>Class A, C, Inst, Serv, Inv, R, R6 Shares | Goldman Sachs Balanced Strategy Portfolio | Bloomberg Barclays Global Aggregate Bond Index (Gross, USD, Hedged; reflects no deduction for fees, expenses or taxes) | Institutional</t>
  </si>
  <si>
    <t>Class A, C, Inst, Serv, Inv, R, R6 Shares | Goldman Sachs Balanced Strategy Portfolio | Bloomberg Barclays Global Aggregate Bond Index (Gross, USD, Hedged; reflects no deduction for fees, expenses or taxes) | Service</t>
  </si>
  <si>
    <t>Class A, C, Inst, Serv, Inv, R, R6 Shares | Goldman Sachs Balanced Strategy Portfolio | Bloomberg Barclays Global Aggregate Bond Index (Gross, USD, Hedged; reflects no deduction for fees, expenses or taxes) | Investor</t>
  </si>
  <si>
    <t>3.93%</t>
  </si>
  <si>
    <t>Class A, C, Inst, Serv, Inv, R, R6 Shares | Goldman Sachs Balanced Strategy Portfolio | Bloomberg Barclays Global Aggregate Bond Index (Gross, USD, Hedged; reflects no deduction for fees, expenses or taxes) | Class R</t>
  </si>
  <si>
    <t>Class A, C, Inst, Serv, Inv, R, R6 Shares | Goldman Sachs Balanced Strategy Portfolio | Bloomberg Barclays Global Aggregate Bond Index (Gross, USD, Hedged; reflects no deduction for fees, expenses or taxes) | Class R6</t>
  </si>
  <si>
    <t>Class A, C, Inst, Serv, Inv, R, R6 Shares | Goldman Sachs Growth and Income Strategy Portfolio</t>
  </si>
  <si>
    <t xml:space="preserve">GOLDMAN SACHS TRUST Goldman Sachs Fund of Funds Portfolios Class A Shares, Class C Shares, Institutional Shares, Service Shares, Investor Shares, Class P Shares, Class R Shares and Class R6 Shares (as applicable) of the Goldman Sachs Growth and Income Strategy Portfolio (each, a “Portfolio” and, collectively, the “Portfolios”) Supplement dated February 7, 2020 to the Multi-Class and Class P Prospectuses dated April 30, 2019, as supplemented to date (the “Prospectuses”) Effective immediately, the Portfolios’ Prospectuses are revised as follows: The following table replaces the “Average Annual Total Return” table under the “ Goldman Sachs Growth and Income Strategy Portfolio—Summary—Performance ” section of the Multi-Class Prospectus: AVERAGE ANNUAL TOTAL RETURN For the period ended December 31, 2018 1 Year 5 Years 10 Years Since Class A Shares Returns Before Taxes –13.92% 1.45% 6.22% 4.09% Returns After Taxes on Distributions –14.65% 0.61% 5.42% 3.11% Returns After Taxes on Distributions and Sale of Portfolio Shares –8.08% 0.83% 4.73% 2.96% Growth and Income Strategy Composite Index –4.81% 4.07% 7.47% N/A † MSCI ® –9.41% 4.26% 9.45% N/A † Bloomberg Barclays Global Aggregate Bond Index (Gross, USD, Hedged; reflects no deduction for fees, expenses or taxes) 1.76% 3.44% 3.78% N/A † Class C Shares Returns Before Taxes –10.52% 1.83% 6.02% 3.59% * Growth and Income Strategy Composite Index –4.81% 4.07% 7.47% N/A † MSCI ® –9.41% 4.26% 9.45% N/A † Bloomberg Barclays Global Aggregate Bond Index (Gross, USD, Hedged; reflects no deduction for fees, expenses or taxes) 1.76% 3.44% 3.78% N/A † Institutional Shares Returns Before Taxes –8.63% 3.00% 7.23% 4.78% Growth and Income Strategy Composite Index –4.81% 4.07% 7.47% N/A † MSCI ® –9.41% 4.26% 9.45% N/A † Bloomberg Barclays Global Aggregate Bond Index (Gross, USD, Hedged; reflects no deduction for fees, expenses or taxes) 1.76% 3.44% 3.78% N/A † Service Shares Returns Before Taxes –9.00% 2.51% 6.71% 4.27% Growth and Income Strategy Composite Index –4.81% 4.07% 7.47% N/A † MSCI ® –9.41% 4.26% 9.45% N/A † Bloomberg Barclays Global Aggregate Bond Index (Gross, USD, Hedged; reflects no deduction for fees, expenses or taxes) 1.76% 3.44% 3.78% N/A † Investor Shares Returns Before Taxes –8.68% 2.87% 7.07% 2.67% Growth and Income Strategy Composite Index –4.81% 4.07% 7.47% 3.91% MSCI ® –9.41% 4.26% 9.45% 3.15% Bloomberg Barclays Global Aggregate Bond Index (Gross, USD, Hedged; reflects no deduction for fees, expenses or taxes) 1.76% 3.44% 3.78% 3.93% Class R Shares Returns –9.10% 2.36% 6.56% 2.18% Growth and Income Strategy Composite Index –4.81% 4.07% 7.47% 3.91% MSCI ® –9.41% 4.26% 9.45% 3.15% Bloomberg Barclays Global Aggregate Bond Index (Gross, USD, Hedged; reflects no deduction for fees, expenses or taxes) 1.76% 3.44% 3.78% 3.93% Class R6 Shares Returns Before Taxes –8.61% 3.00% 7.24% 4.79% Growth and Income Strategy Composite Index –4.81% 4.07% 7.47% N/A † MSCI ® –9.41% 4.26% 9.45% N/A † Bloomberg Barclays Global Aggregate Bond Index (Gross, USD, Hedged; reflects no deduction for fees, expenses or taxes) 1.76% 3.44% 3.78% N/A † † Information for this index was not available back to the inception dates of these share classes.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
  </si>
  <si>
    <t>Class A, C, Inst, Serv, Inv, R, R6 Shares | Goldman Sachs Growth and Income Strategy Portfolio | Class A</t>
  </si>
  <si>
    <t>(13.92%)</t>
  </si>
  <si>
    <t>1.45%</t>
  </si>
  <si>
    <t>6.22%</t>
  </si>
  <si>
    <t>4.09%</t>
  </si>
  <si>
    <t>Class A, C, Inst, Serv, Inv, R, R6 Shares | Goldman Sachs Growth and Income Strategy Portfolio | Class C</t>
  </si>
  <si>
    <t>(10.52%)</t>
  </si>
  <si>
    <t>1.83%</t>
  </si>
  <si>
    <t>6.02%</t>
  </si>
  <si>
    <t>3.59%</t>
  </si>
  <si>
    <t>Class A, C, Inst, Serv, Inv, R, R6 Shares | Goldman Sachs Growth and Income Strategy Portfolio | Institutional</t>
  </si>
  <si>
    <t>(8.63%)</t>
  </si>
  <si>
    <t>3.00%</t>
  </si>
  <si>
    <t>7.23%</t>
  </si>
  <si>
    <t>4.78%</t>
  </si>
  <si>
    <t>Class A, C, Inst, Serv, Inv, R, R6 Shares | Goldman Sachs Growth and Income Strategy Portfolio | Service</t>
  </si>
  <si>
    <t>(9.00%)</t>
  </si>
  <si>
    <t>2.51%</t>
  </si>
  <si>
    <t>6.71%</t>
  </si>
  <si>
    <t>4.27%</t>
  </si>
  <si>
    <t>Class A, C, Inst, Serv, Inv, R, R6 Shares | Goldman Sachs Growth and Income Strategy Portfolio | Investor</t>
  </si>
  <si>
    <t>(8.68%)</t>
  </si>
  <si>
    <t>2.87%</t>
  </si>
  <si>
    <t>7.07%</t>
  </si>
  <si>
    <t>2.67%</t>
  </si>
  <si>
    <t>Class A, C, Inst, Serv, Inv, R, R6 Shares | Goldman Sachs Growth and Income Strategy Portfolio | Class R</t>
  </si>
  <si>
    <t>(9.10%)</t>
  </si>
  <si>
    <t>2.36%</t>
  </si>
  <si>
    <t>6.56%</t>
  </si>
  <si>
    <t>2.18%</t>
  </si>
  <si>
    <t>Class A, C, Inst, Serv, Inv, R, R6 Shares | Goldman Sachs Growth and Income Strategy Portfolio | Class R6</t>
  </si>
  <si>
    <t>(8.61%)</t>
  </si>
  <si>
    <t>7.24%</t>
  </si>
  <si>
    <t>4.79%</t>
  </si>
  <si>
    <t>Class A, C, Inst, Serv, Inv, R, R6 Shares | Goldman Sachs Growth and Income Strategy Portfolio | Returns After Taxes on Distributions | Class A</t>
  </si>
  <si>
    <t>(14.65%)</t>
  </si>
  <si>
    <t>0.61%</t>
  </si>
  <si>
    <t>5.42%</t>
  </si>
  <si>
    <t>3.11%</t>
  </si>
  <si>
    <t>Class A, C, Inst, Serv, Inv, R, R6 Shares | Goldman Sachs Growth and Income Strategy Portfolio | Returns After Taxes on Distributions and Sale of Portfolio Shares | Class A</t>
  </si>
  <si>
    <t>(8.08%)</t>
  </si>
  <si>
    <t>0.83%</t>
  </si>
  <si>
    <t>4.73%</t>
  </si>
  <si>
    <t>2.96%</t>
  </si>
  <si>
    <t>Class A, C, Inst, Serv, Inv, R, R6 Shares | Goldman Sachs Growth and Income Strategy Portfolio | Growth and Income Strategy Composite Index | Class A</t>
  </si>
  <si>
    <t>(4.81%)</t>
  </si>
  <si>
    <t>4.07%</t>
  </si>
  <si>
    <t>7.47%</t>
  </si>
  <si>
    <t>Class A, C, Inst, Serv, Inv, R, R6 Shares | Goldman Sachs Growth and Income Strategy Portfolio | Growth and Income Strategy Composite Index | Class C</t>
  </si>
  <si>
    <t>Class A, C, Inst, Serv, Inv, R, R6 Shares | Goldman Sachs Growth and Income Strategy Portfolio | Growth and Income Strategy Composite Index | Institutional</t>
  </si>
  <si>
    <t>Class A, C, Inst, Serv, Inv, R, R6 Shares | Goldman Sachs Growth and Income Strategy Portfolio | Growth and Income Strategy Composite Index | Service</t>
  </si>
  <si>
    <t>Class A, C, Inst, Serv, Inv, R, R6 Shares | Goldman Sachs Growth and Income Strategy Portfolio | Growth and Income Strategy Composite Index | Investor</t>
  </si>
  <si>
    <t>Class A, C, Inst, Serv, Inv, R, R6 Shares | Goldman Sachs Growth and Income Strategy Portfolio | Growth and Income Strategy Composite Index | Class R</t>
  </si>
  <si>
    <t>Class A, C, Inst, Serv, Inv, R, R6 Shares | Goldman Sachs Growth and Income Strategy Portfolio | Growth and Income Strategy Composite Index | Class R6</t>
  </si>
  <si>
    <t>Class A, C, Inst, Serv, Inv, R, R6 Shares | Goldman Sachs Growth and Income Strategy Portfolio | MSCI® ACWI (Net, USD, Unhedged; reflects no deduction for fees or expenses) | Class A</t>
  </si>
  <si>
    <t>Class A, C, Inst, Serv, Inv, R, R6 Shares | Goldman Sachs Growth and Income Strategy Portfolio | MSCI® ACWI (Net, USD, Unhedged; reflects no deduction for fees or expenses) | Class C</t>
  </si>
  <si>
    <t>Class A, C, Inst, Serv, Inv, R, R6 Shares | Goldman Sachs Growth and Income Strategy Portfolio | MSCI® ACWI (Net, USD, Unhedged; reflects no deduction for fees or expenses) | Institutional</t>
  </si>
  <si>
    <t>Class A, C, Inst, Serv, Inv, R, R6 Shares | Goldman Sachs Growth and Income Strategy Portfolio | MSCI® ACWI (Net, USD, Unhedged; reflects no deduction for fees or expenses) | Service</t>
  </si>
  <si>
    <t>Class A, C, Inst, Serv, Inv, R, R6 Shares | Goldman Sachs Growth and Income Strategy Portfolio | MSCI® ACWI (Net, USD, Unhedged; reflects no deduction for fees or expenses) | Investor</t>
  </si>
  <si>
    <t>Class A, C, Inst, Serv, Inv, R, R6 Shares | Goldman Sachs Growth and Income Strategy Portfolio | MSCI® ACWI (Net, USD, Unhedged; reflects no deduction for fees or expenses) | Class R</t>
  </si>
  <si>
    <t>Class A, C, Inst, Serv, Inv, R, R6 Shares | Goldman Sachs Growth and Income Strategy Portfolio | MSCI® ACWI (Net, USD, Unhedged; reflects no deduction for fees or expenses) | Class R6</t>
  </si>
  <si>
    <t>Class A, C, Inst, Serv, Inv, R, R6 Shares | Goldman Sachs Growth and Income Strategy Portfolio | Bloomberg Barclays Global Aggregate Bond Index (Gross, USD, Hedged; reflects no deduction for fees, expenses or taxes) | Class A</t>
  </si>
  <si>
    <t>Class A, C, Inst, Serv, Inv, R, R6 Shares | Goldman Sachs Growth and Income Strategy Portfolio | Bloomberg Barclays Global Aggregate Bond Index (Gross, USD, Hedged; reflects no deduction for fees, expenses or taxes) | Class C</t>
  </si>
  <si>
    <t>Class A, C, Inst, Serv, Inv, R, R6 Shares | Goldman Sachs Growth and Income Strategy Portfolio | Bloomberg Barclays Global Aggregate Bond Index (Gross, USD, Hedged; reflects no deduction for fees, expenses or taxes) | Institutional</t>
  </si>
  <si>
    <t>Class A, C, Inst, Serv, Inv, R, R6 Shares | Goldman Sachs Growth and Income Strategy Portfolio | Bloomberg Barclays Global Aggregate Bond Index (Gross, USD, Hedged; reflects no deduction for fees, expenses or taxes) | Service</t>
  </si>
  <si>
    <t>Class A, C, Inst, Serv, Inv, R, R6 Shares | Goldman Sachs Growth and Income Strategy Portfolio | Bloomberg Barclays Global Aggregate Bond Index (Gross, USD, Hedged; reflects no deduction for fees, expenses or taxes) | Investor</t>
  </si>
  <si>
    <t>Class A, C, Inst, Serv, Inv, R, R6 Shares | Goldman Sachs Growth and Income Strategy Portfolio | Bloomberg Barclays Global Aggregate Bond Index (Gross, USD, Hedged; reflects no deduction for fees, expenses or taxes) | Class R</t>
  </si>
  <si>
    <t>Class A, C, Inst, Serv, Inv, R, R6 Shares | Goldman Sachs Growth and Income Strategy Portfolio | Bloomberg Barclays Global Aggregate Bond Index (Gross, USD, Hedged; reflects no deduction for fees, expenses or taxes) | Class R6</t>
  </si>
  <si>
    <t>Class A, C, Inst, Serv, Inv, R, R6 Shares | Goldman Sachs Growth Strategy Portfolio</t>
  </si>
  <si>
    <t xml:space="preserve">GOLDMAN SACHS TRUST Goldman Sachs Fund of Funds Portfolios Class A Shares, Class C Shares, Institutional Shares, Service Shares, Investor Shares, Class P Shares, Class R Shares and Class R6 Shares (as applicable) of the Goldman Sachs Growth Strategy Portfolio (each, a “Portfolio” and, collectively, the “Portfolios”) Supplement dated February 7, 2020 to the Multi-Class and Class P Prospectuses dated April 30, 2019, as supplemented to date (the “Prospectuses”) Effective immediately, the Portfolios’ Prospectuses are revised as follows: The following table replaces the “Average Annual Total Return” table under the “ Goldman Sachs Growth Strategy Portfolio—Summary—Performance ” section of the Multi-Class Prospectus: AVERAGE ANNUAL TOTAL RETURN For the period ended December 31, 2018 1 Year 5 Years 10 Years Since Class A Shares Returns Before Taxes –15.87% 2.07% 7.28% 3.97% Returns After Taxes on Distributions –16.53% 1.45% 6.72% 3.30% Returns After Taxes on Distributions and Sale of Portfolio Shares –9.18% 1.42% 5.78% 3.04% Growth Strategy Composite Index –7.09% 4.19% 8.52% N/A † MSCI ® –9.41% 4.26% 9.45% N/A † Bloomberg Barclays Global Aggregate Bond Index (Gross, USD, Hedged; reflects no deduction for fees, expenses or taxes) 1.76% 3.44% 3.78% N/A † Class C Shares Returns Before Taxes –12.46% 2.46% 7.09% 3.48% * Growth Strategy Composite Index –7.09% 4.19% 8.52% N/A † MSCI ® –9.41% 4.26% 9.45% N/A † Bloomberg Barclays Global Aggregate Bond Index (Gross, USD, Hedged; reflects no deduction for fees, expenses or taxes) 1.76% 3.44% 3.78% N/A † Institutional Shares Returns Before Taxes –10.65% 3.64% 8.32% 4.66% Growth Strategy Composite Index –7.09% 4.19% 8.52% N/A † MSCI ® –9.41% 4.26% 9.45% N/A † Bloomberg Barclays Global Aggregate Bond Index (Gross, USD, Hedged; reflects no deduction for fees, expenses or taxes) 1.76% 3.44% 3.78% N/A † Service Shares Returns Before Taxes –11.06% 3.14% 7.79% 4.14% Growth Strategy Composite Index –7.09% 4.19% 8.52% N/A † MSCI ® –9.41% 4.26% 9.45% N/A † Bloomberg Barclays Global Aggregate Bond Index (Gross, USD, Hedged; reflects no deduction for fees, expenses or taxes) 1.76% 3.44% 3.78% N/A † Investor Shares Returns Before Taxes –10.74% 3.50% 8.17% 2.51% Growth Strategy Composite Index –7.09% 4.19% 8.52% 3.61% MSCI ® –9.41% 4.26% 9.45% 3.15% Bloomberg Barclays Global Aggregate Bond Index (Gross, USD, Hedged; reflects no deduction for fees, expenses or taxes) 1.76% 3.44% 3.78% 3.93% Class R Shares Returns –11.18% 2.97% 7.62% 2.00% Growth Strategy Composite Index –7.09% 4.19% 8.52% 3.61% MSCI ® –9.41% 4.26% 9.45% 3.15% Bloomberg Barclays Global Aggregate Bond Index (Gross, USD, Hedged; reflects no deduction for fees, expenses or taxes) 1.76% 3.44% 3.78% 3.93% Class R6 Shares Returns Before Taxes –10.55% 3.66% 8.33% 4.67% Growth Strategy Composite Index –7.09% 4.19% 8.52% N/A † MSCI ® –9.41% 4.26% 9.45% N/A † Bloomberg Barclays Global Aggregate Bond Index (Gross, USD, Hedged; reflects no deduction for fees, expenses or taxes) 1.76% 3.44% 3.78% N/A † † Information for this index was not available back to the inception dates of these share classes.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
  </si>
  <si>
    <t>Class A, C, Inst, Serv, Inv, R, R6 Shares | Goldman Sachs Growth Strategy Portfolio | Class A</t>
  </si>
  <si>
    <t>(15.87%)</t>
  </si>
  <si>
    <t>2.07%</t>
  </si>
  <si>
    <t>7.28%</t>
  </si>
  <si>
    <t>3.97%</t>
  </si>
  <si>
    <t>Class A, C, Inst, Serv, Inv, R, R6 Shares | Goldman Sachs Growth Strategy Portfolio | Class C</t>
  </si>
  <si>
    <t>(12.46%)</t>
  </si>
  <si>
    <t>2.46%</t>
  </si>
  <si>
    <t>7.09%</t>
  </si>
  <si>
    <t>3.48%</t>
  </si>
  <si>
    <t>Class A, C, Inst, Serv, Inv, R, R6 Shares | Goldman Sachs Growth Strategy Portfolio | Institutional</t>
  </si>
  <si>
    <t>(10.65%)</t>
  </si>
  <si>
    <t>3.64%</t>
  </si>
  <si>
    <t>8.32%</t>
  </si>
  <si>
    <t>4.66%</t>
  </si>
  <si>
    <t>Class A, C, Inst, Serv, Inv, R, R6 Shares | Goldman Sachs Growth Strategy Portfolio | Service</t>
  </si>
  <si>
    <t>(11.06%)</t>
  </si>
  <si>
    <t>3.14%</t>
  </si>
  <si>
    <t>7.79%</t>
  </si>
  <si>
    <t>4.14%</t>
  </si>
  <si>
    <t>Class A, C, Inst, Serv, Inv, R, R6 Shares | Goldman Sachs Growth Strategy Portfolio | Investor</t>
  </si>
  <si>
    <t>(10.74%)</t>
  </si>
  <si>
    <t>3.50%</t>
  </si>
  <si>
    <t>8.17%</t>
  </si>
  <si>
    <t>Class A, C, Inst, Serv, Inv, R, R6 Shares | Goldman Sachs Growth Strategy Portfolio | Class R</t>
  </si>
  <si>
    <t>(11.18%)</t>
  </si>
  <si>
    <t>2.97%</t>
  </si>
  <si>
    <t>7.62%</t>
  </si>
  <si>
    <t>2.00%</t>
  </si>
  <si>
    <t>Class A, C, Inst, Serv, Inv, R, R6 Shares | Goldman Sachs Growth Strategy Portfolio | Class R6</t>
  </si>
  <si>
    <t>(10.55%)</t>
  </si>
  <si>
    <t>8.33%</t>
  </si>
  <si>
    <t>4.67%</t>
  </si>
  <si>
    <t>Class A, C, Inst, Serv, Inv, R, R6 Shares | Goldman Sachs Growth Strategy Portfolio | Returns After Taxes on Distributions | Class A</t>
  </si>
  <si>
    <t>(16.53%)</t>
  </si>
  <si>
    <t>6.72%</t>
  </si>
  <si>
    <t>3.30%</t>
  </si>
  <si>
    <t>Class A, C, Inst, Serv, Inv, R, R6 Shares | Goldman Sachs Growth Strategy Portfolio | Returns After Taxes on Distributions and Sale of Portfolio Shares | Class A</t>
  </si>
  <si>
    <t>(9.18%)</t>
  </si>
  <si>
    <t>1.42%</t>
  </si>
  <si>
    <t>5.78%</t>
  </si>
  <si>
    <t>3.04%</t>
  </si>
  <si>
    <t>Class A, C, Inst, Serv, Inv, R, R6 Shares | Goldman Sachs Growth Strategy Portfolio | Growth Strategy Composite Index | Class A</t>
  </si>
  <si>
    <t>(7.09%)</t>
  </si>
  <si>
    <t>4.19%</t>
  </si>
  <si>
    <t>8.52%</t>
  </si>
  <si>
    <t>Class A, C, Inst, Serv, Inv, R, R6 Shares | Goldman Sachs Growth Strategy Portfolio | Growth Strategy Composite Index | Class C</t>
  </si>
  <si>
    <t>Class A, C, Inst, Serv, Inv, R, R6 Shares | Goldman Sachs Growth Strategy Portfolio | Growth Strategy Composite Index | Institutional</t>
  </si>
  <si>
    <t>Class A, C, Inst, Serv, Inv, R, R6 Shares | Goldman Sachs Growth Strategy Portfolio | Growth Strategy Composite Index | Service</t>
  </si>
  <si>
    <t>Class A, C, Inst, Serv, Inv, R, R6 Shares | Goldman Sachs Growth Strategy Portfolio | Growth Strategy Composite Index | Investor</t>
  </si>
  <si>
    <t>3.61%</t>
  </si>
  <si>
    <t>Class A, C, Inst, Serv, Inv, R, R6 Shares | Goldman Sachs Growth Strategy Portfolio | Growth Strategy Composite Index | Class R</t>
  </si>
  <si>
    <t>Class A, C, Inst, Serv, Inv, R, R6 Shares | Goldman Sachs Growth Strategy Portfolio | Growth Strategy Composite Index | Class R6</t>
  </si>
  <si>
    <t>Class A, C, Inst, Serv, Inv, R, R6 Shares | Goldman Sachs Growth Strategy Portfolio | MSCI® ACWI (Net, USD, Unhedged; reflects no deduction for fees or expenses) | Class A</t>
  </si>
  <si>
    <t>Class A, C, Inst, Serv, Inv, R, R6 Shares | Goldman Sachs Growth Strategy Portfolio | MSCI® ACWI (Net, USD, Unhedged; reflects no deduction for fees or expenses) | Class C</t>
  </si>
  <si>
    <t>Class A, C, Inst, Serv, Inv, R, R6 Shares | Goldman Sachs Growth Strategy Portfolio | MSCI® ACWI (Net, USD, Unhedged; reflects no deduction for fees or expenses) | Institutional</t>
  </si>
  <si>
    <t>Class A, C, Inst, Serv, Inv, R, R6 Shares | Goldman Sachs Growth Strategy Portfolio | MSCI® ACWI (Net, USD, Unhedged; reflects no deduction for fees or expenses) | Service</t>
  </si>
  <si>
    <t>Class A, C, Inst, Serv, Inv, R, R6 Shares | Goldman Sachs Growth Strategy Portfolio | MSCI® ACWI (Net, USD, Unhedged; reflects no deduction for fees or expenses) | Investor</t>
  </si>
  <si>
    <t>Class A, C, Inst, Serv, Inv, R, R6 Shares | Goldman Sachs Growth Strategy Portfolio | MSCI® ACWI (Net, USD, Unhedged; reflects no deduction for fees or expenses) | Class R</t>
  </si>
  <si>
    <t>Class A, C, Inst, Serv, Inv, R, R6 Shares | Goldman Sachs Growth Strategy Portfolio | MSCI® ACWI (Net, USD, Unhedged; reflects no deduction for fees or expenses) | Class R6</t>
  </si>
  <si>
    <t>Class A, C, Inst, Serv, Inv, R, R6 Shares | Goldman Sachs Growth Strategy Portfolio | Bloomberg Barclays Global Aggregate Bond Index (Gross, USD, Hedged; reflects no deduction for fees, expenses or taxes) | Class A</t>
  </si>
  <si>
    <t>Class A, C, Inst, Serv, Inv, R, R6 Shares | Goldman Sachs Growth Strategy Portfolio | Bloomberg Barclays Global Aggregate Bond Index (Gross, USD, Hedged; reflects no deduction for fees, expenses or taxes) | Class C</t>
  </si>
  <si>
    <t>Class A, C, Inst, Serv, Inv, R, R6 Shares | Goldman Sachs Growth Strategy Portfolio | Bloomberg Barclays Global Aggregate Bond Index (Gross, USD, Hedged; reflects no deduction for fees, expenses or taxes) | Institutional</t>
  </si>
  <si>
    <t>Class A, C, Inst, Serv, Inv, R, R6 Shares | Goldman Sachs Growth Strategy Portfolio | Bloomberg Barclays Global Aggregate Bond Index (Gross, USD, Hedged; reflects no deduction for fees, expenses or taxes) | Service</t>
  </si>
  <si>
    <t>Class A, C, Inst, Serv, Inv, R, R6 Shares | Goldman Sachs Growth Strategy Portfolio | Bloomberg Barclays Global Aggregate Bond Index (Gross, USD, Hedged; reflects no deduction for fees, expenses or taxes) | Investor</t>
  </si>
  <si>
    <t>Class A, C, Inst, Serv, Inv, R, R6 Shares | Goldman Sachs Growth Strategy Portfolio | Bloomberg Barclays Global Aggregate Bond Index (Gross, USD, Hedged; reflects no deduction for fees, expenses or taxes) | Class R</t>
  </si>
  <si>
    <t>Class A, C, Inst, Serv, Inv, R, R6 Shares | Goldman Sachs Growth Strategy Portfolio | Bloomberg Barclays Global Aggregate Bond Index (Gross, USD, Hedged; reflects no deduction for fees, expenses or taxes) | Class R6</t>
  </si>
  <si>
    <t>Class A, C, Inst, Serv, Inv, R, R6 Shares | Goldman Sachs Satellite Strategies Portfolio</t>
  </si>
  <si>
    <t xml:space="preserve">GOLDMAN SACHS TRUST Goldman Sachs Fund of Funds Portfolios Class A Shares, Class C Shares, Institutional Shares, Service Shares, Investor Shares, Class P Shares, Class R Shares and Class R6 Shares (as applicable) of the Goldman Sachs Satellite Strategies Portfolio (each, a “Portfolio” and, collectively, the “Portfolios”) Supplement dated February 7, 2020 to the Multi-Class and Class P Prospectuses dated April 30, 2019, as supplemented to date (the “Prospectuses”) Effective immediately, the Portfolios’ Prospectuses are revised as follows: The following table replaces the “Average Annual Total Return” table under the “ Goldman Sachs Satellite Strategies Portfolio—Summary—Performance ” section of the Multi-Class Prospectus: AVERAGE ANNUAL TOTAL RETURN For the period ended December 31, 2018 1 Year 5 Years 10 Years Since Class A Shares Returns Before Taxes –15.30% –0.20% 6.03% 0.79% Returns After Taxes on Distributions –16.06% –1.26% 4.72% –0.51% Returns After Taxes on Distributions and Sale of Portfolio Shares –8.90% –0.52% 4.35% 0.14% Satellite Strategies Composite Index –5.34% 3.87% 7.48% 4.33% S&amp;P 500 ® –4.38% 8.49% 13.11% 7.20% Bloomberg Barclays U.S. Aggregate Bond Index (reflects no deduction for fees or expenses) 0.01% 2.52% 3.48% 3.86% MSCI ® ® –13.79% 0.53% 6.31% 0.94% Class C Shares Returns Before Taxes –11.96% 0.15% 5.82% 0.51%* Satellite Strategies Composite Index –5.34% 3.87% 7.48% 4.33% S&amp;P 500 ® –4.38% 8.49% 13.11% 7.20% Bloomberg Barclays U.S. Aggregate Bond Index (reflects no deduction for fees or expenses) 0.01% 2.52% 3.48% 3.86% MSCI ® ® –13.79% 0.53% 6.31% 0.94% Institutional Shares Returns Before Taxes –10.06% 1.32% 7.05% 1.65% Satellite Strategies Composite Index –5.34% 3.87% 7.48% 4.33% S&amp;P 500 ® –4.38% 8.49% 13.11% 7.20% Bloomberg Barclays U.S. Aggregate Bond Index (reflects no deduction for fees or expenses) 0.01% 2.52% 3.48% 3.86% MSCI ® ® –13.79% 0.53% 6.31% 0.94% Service Shares Returns Before Taxes –10.41% 0.84% 6.53% 1.60% Satellite Strategies Composite Index –5.34% 3.87% 7.48% 5.21% S&amp;P 500 ® –4.38% 8.49% 13.11% 9.00% Bloomberg Barclays U.S. Aggregate Bond Index (reflects no deduction for fees or expenses) 0.01% 2.52% 3.48% 3.67% MSCI ® ® –13.79% 0.53% 6.31% 2.29% Investor Shares Returns Before Taxes –10.19% 1.17% 6.88% 1.06% Satellite Strategies Composite Index –5.34% 3.87% 7.48% 4.00% S&amp;P 500 ® –4.38% 8.49% 13.11% 7.13% Bloomberg Barclays U.S. Aggregate Bond Index (reflects no deduction for fees or expenses) 0.01% 2.52% 3.48% 3.63% MSCI ® ® –13.79% 0.53% 6.31% 0.19% Class R Shares Returns –10.56% 0.68% 6.37% 0.56% Satellite Strategies Composite Index –5.34% 3.87% 7.48% 4.00% S&amp;P 500 ® –4.38% 8.49% 13.11% 7.13% Bloomberg Barclays U.S. Aggregate Bond Index (reflects no deduction for fees or expenses) 0.01% 2.52% 3.48% 3.63% MSCI ® ® –13.79% 0.53% 6.31% 0.19% Class R6 Shares Returns Before Taxes –10.04% 1.33% 7.05% 1.66% Satellite Strategies Composite Index –5.34% 3.87% 7.48% 4.33% S&amp;P 500 ® –4.38% 8.49% 13.11% 7.20% Bloomberg Barclays U.S. Aggregate Bond Index (reflects no deduction for fees or expenses) 0.01% 2.52% 3.48% 3.86% MSCI ® ® –13.79% 0.53% 6.31% 0.94% * Class C Shares automatically convert into Class A Shares ten years after the purchase date. The Since Inception performance for Class C Shares does not reflect the conversion to Class A Shares after the first ten years of performance. ** 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
  </si>
  <si>
    <t>Class A, C, Inst, Serv, Inv, R, R6 Shares | Goldman Sachs Satellite Strategies Portfolio | Class A</t>
  </si>
  <si>
    <t>(15.30%)</t>
  </si>
  <si>
    <t>(0.20%)</t>
  </si>
  <si>
    <t>6.03%</t>
  </si>
  <si>
    <t>0.79%</t>
  </si>
  <si>
    <t>Mar. 30,
		2007</t>
  </si>
  <si>
    <t>Class A, C, Inst, Serv, Inv, R, R6 Shares | Goldman Sachs Satellite Strategies Portfolio | Class C</t>
  </si>
  <si>
    <t>(11.96%)</t>
  </si>
  <si>
    <t>0.15%</t>
  </si>
  <si>
    <t>5.82%</t>
  </si>
  <si>
    <t>0.51%</t>
  </si>
  <si>
    <t>Class A, C, Inst, Serv, Inv, R, R6 Shares | Goldman Sachs Satellite Strategies Portfolio | Institutional</t>
  </si>
  <si>
    <t>(10.06%)</t>
  </si>
  <si>
    <t>1.32%</t>
  </si>
  <si>
    <t>7.05%</t>
  </si>
  <si>
    <t>1.65%</t>
  </si>
  <si>
    <t>Class A, C, Inst, Serv, Inv, R, R6 Shares | Goldman Sachs Satellite Strategies Portfolio | Service</t>
  </si>
  <si>
    <t>(10.41%)</t>
  </si>
  <si>
    <t>6.53%</t>
  </si>
  <si>
    <t>1.60%</t>
  </si>
  <si>
    <t>Aug. 29,
		2008</t>
  </si>
  <si>
    <t>Class A, C, Inst, Serv, Inv, R, R6 Shares | Goldman Sachs Satellite Strategies Portfolio | Investor</t>
  </si>
  <si>
    <t>(10.19%)</t>
  </si>
  <si>
    <t>1.17%</t>
  </si>
  <si>
    <t>6.88%</t>
  </si>
  <si>
    <t>1.06%</t>
  </si>
  <si>
    <t>Class A, C, Inst, Serv, Inv, R, R6 Shares | Goldman Sachs Satellite Strategies Portfolio | Class R</t>
  </si>
  <si>
    <t>(10.56%)</t>
  </si>
  <si>
    <t>0.68%</t>
  </si>
  <si>
    <t>6.37%</t>
  </si>
  <si>
    <t>0.56%</t>
  </si>
  <si>
    <t>Class A, C, Inst, Serv, Inv, R, R6 Shares | Goldman Sachs Satellite Strategies Portfolio | Class R6</t>
  </si>
  <si>
    <t>(10.04%)</t>
  </si>
  <si>
    <t>1.33%</t>
  </si>
  <si>
    <t>1.66%</t>
  </si>
  <si>
    <t>Class A, C, Inst, Serv, Inv, R, R6 Shares | Goldman Sachs Satellite Strategies Portfolio | Returns After Taxes on Distributions | Class A</t>
  </si>
  <si>
    <t>(16.06%)</t>
  </si>
  <si>
    <t>(1.26%)</t>
  </si>
  <si>
    <t>4.72%</t>
  </si>
  <si>
    <t>(0.51%)</t>
  </si>
  <si>
    <t>Class A, C, Inst, Serv, Inv, R, R6 Shares | Goldman Sachs Satellite Strategies Portfolio | Returns After Taxes on Distributions and Sale of Portfolio Shares | Class A</t>
  </si>
  <si>
    <t>(8.90%)</t>
  </si>
  <si>
    <t>(0.52%)</t>
  </si>
  <si>
    <t>4.35%</t>
  </si>
  <si>
    <t>0.14%</t>
  </si>
  <si>
    <t>Class A, C, Inst, Serv, Inv, R, R6 Shares | Goldman Sachs Satellite Strategies Portfolio | Satellite Strategies Composite Index | Class A</t>
  </si>
  <si>
    <t>(5.34%)</t>
  </si>
  <si>
    <t>3.87%</t>
  </si>
  <si>
    <t>7.48%</t>
  </si>
  <si>
    <t>4.33%</t>
  </si>
  <si>
    <t>Class A, C, Inst, Serv, Inv, R, R6 Shares | Goldman Sachs Satellite Strategies Portfolio | Satellite Strategies Composite Index | Class C</t>
  </si>
  <si>
    <t>Class A, C, Inst, Serv, Inv, R, R6 Shares | Goldman Sachs Satellite Strategies Portfolio | Satellite Strategies Composite Index | Institutional</t>
  </si>
  <si>
    <t>Class A, C, Inst, Serv, Inv, R, R6 Shares | Goldman Sachs Satellite Strategies Portfolio | Satellite Strategies Composite Index | Service</t>
  </si>
  <si>
    <t>5.21%</t>
  </si>
  <si>
    <t>Class A, C, Inst, Serv, Inv, R, R6 Shares | Goldman Sachs Satellite Strategies Portfolio | Satellite Strategies Composite Index | Investor</t>
  </si>
  <si>
    <t>4.00%</t>
  </si>
  <si>
    <t>Class A, C, Inst, Serv, Inv, R, R6 Shares | Goldman Sachs Satellite Strategies Portfolio | Satellite Strategies Composite Index | Class R</t>
  </si>
  <si>
    <t>Class A, C, Inst, Serv, Inv, R, R6 Shares | Goldman Sachs Satellite Strategies Portfolio | Satellite Strategies Composite Index | Class R6</t>
  </si>
  <si>
    <t>Class A, C, Inst, Serv, Inv, R, R6 Shares | Goldman Sachs Satellite Strategies Portfolio | S&amp;P 500® Index (reflects no deduction for fees or expenses) | Class A</t>
  </si>
  <si>
    <t>(4.38%)</t>
  </si>
  <si>
    <t>8.49%</t>
  </si>
  <si>
    <t>13.11%</t>
  </si>
  <si>
    <t>7.20%</t>
  </si>
  <si>
    <t>Class A, C, Inst, Serv, Inv, R, R6 Shares | Goldman Sachs Satellite Strategies Portfolio | S&amp;P 500® Index (reflects no deduction for fees or expenses) | Class C</t>
  </si>
  <si>
    <t>Class A, C, Inst, Serv, Inv, R, R6 Shares | Goldman Sachs Satellite Strategies Portfolio | S&amp;P 500® Index (reflects no deduction for fees or expenses) | Institutional</t>
  </si>
  <si>
    <t>Class A, C, Inst, Serv, Inv, R, R6 Shares | Goldman Sachs Satellite Strategies Portfolio | S&amp;P 500® Index (reflects no deduction for fees or expenses) | Service</t>
  </si>
  <si>
    <t>9.00%</t>
  </si>
  <si>
    <t>Class A, C, Inst, Serv, Inv, R, R6 Shares | Goldman Sachs Satellite Strategies Portfolio | S&amp;P 500® Index (reflects no deduction for fees or expenses) | Investor</t>
  </si>
  <si>
    <t>7.13%</t>
  </si>
  <si>
    <t>Class A, C, Inst, Serv, Inv, R, R6 Shares | Goldman Sachs Satellite Strategies Portfolio | S&amp;P 500® Index (reflects no deduction for fees or expenses) | Class R</t>
  </si>
  <si>
    <t>Class A, C, Inst, Serv, Inv, R, R6 Shares | Goldman Sachs Satellite Strategies Portfolio | S&amp;P 500® Index (reflects no deduction for fees or expenses) | Class R6</t>
  </si>
  <si>
    <t>Class A, C, Inst, Serv, Inv, R, R6 Shares | Goldman Sachs Satellite Strategies Portfolio | Bloomberg Barclays U.S. Aggregate Bond Index (reflects no deduction for fees or expenses) | Class A</t>
  </si>
  <si>
    <t>0.01%</t>
  </si>
  <si>
    <t>2.52%</t>
  </si>
  <si>
    <t>3.86%</t>
  </si>
  <si>
    <t>Class A, C, Inst, Serv, Inv, R, R6 Shares | Goldman Sachs Satellite Strategies Portfolio | Bloomberg Barclays U.S. Aggregate Bond Index (reflects no deduction for fees or expenses) | Class C</t>
  </si>
  <si>
    <t>Class A, C, Inst, Serv, Inv, R, R6 Shares | Goldman Sachs Satellite Strategies Portfolio | Bloomberg Barclays U.S. Aggregate Bond Index (reflects no deduction for fees or expenses) | Institutional</t>
  </si>
  <si>
    <t>Class A, C, Inst, Serv, Inv, R, R6 Shares | Goldman Sachs Satellite Strategies Portfolio | Bloomberg Barclays U.S. Aggregate Bond Index (reflects no deduction for fees or expenses) | Service</t>
  </si>
  <si>
    <t>3.67%</t>
  </si>
  <si>
    <t>Class A, C, Inst, Serv, Inv, R, R6 Shares | Goldman Sachs Satellite Strategies Portfolio | Bloomberg Barclays U.S. Aggregate Bond Index (reflects no deduction for fees or expenses) | Investor</t>
  </si>
  <si>
    <t>3.63%</t>
  </si>
  <si>
    <t>Class A, C, Inst, Serv, Inv, R, R6 Shares | Goldman Sachs Satellite Strategies Portfolio | Bloomberg Barclays U.S. Aggregate Bond Index (reflects no deduction for fees or expenses) | Class R</t>
  </si>
  <si>
    <t>Class A, C, Inst, Serv, Inv, R, R6 Shares | Goldman Sachs Satellite Strategies Portfolio | Bloomberg Barclays U.S. Aggregate Bond Index (reflects no deduction for fees or expenses) | Class R6</t>
  </si>
  <si>
    <t>Class A, C, Inst, Serv, Inv, R, R6 Shares | Goldman Sachs Satellite Strategies Portfolio | MSCI® EAFE® Net Total Return Index (reflects no deduction for fees or expenses) | Class A</t>
  </si>
  <si>
    <t>(13.79%)</t>
  </si>
  <si>
    <t>0.53%</t>
  </si>
  <si>
    <t>6.31%</t>
  </si>
  <si>
    <t>0.94%</t>
  </si>
  <si>
    <t>Class A, C, Inst, Serv, Inv, R, R6 Shares | Goldman Sachs Satellite Strategies Portfolio | MSCI® EAFE® Net Total Return Index (reflects no deduction for fees or expenses) | Class C</t>
  </si>
  <si>
    <t>Class A, C, Inst, Serv, Inv, R, R6 Shares | Goldman Sachs Satellite Strategies Portfolio | MSCI® EAFE® Net Total Return Index (reflects no deduction for fees or expenses) | Institutional</t>
  </si>
  <si>
    <t>Class A, C, Inst, Serv, Inv, R, R6 Shares | Goldman Sachs Satellite Strategies Portfolio | MSCI® EAFE® Net Total Return Index (reflects no deduction for fees or expenses) | Service</t>
  </si>
  <si>
    <t>2.29%</t>
  </si>
  <si>
    <t>Class A, C, Inst, Serv, Inv, R, R6 Shares | Goldman Sachs Satellite Strategies Portfolio | MSCI® EAFE® Net Total Return Index (reflects no deduction for fees or expenses) | Investor</t>
  </si>
  <si>
    <t>0.19%</t>
  </si>
  <si>
    <t>Class A, C, Inst, Serv, Inv, R, R6 Shares | Goldman Sachs Satellite Strategies Portfolio | MSCI® EAFE® Net Total Return Index (reflects no deduction for fees or expenses) | Class R</t>
  </si>
  <si>
    <t>Class A, C, Inst, Serv, Inv, R, R6 Shares | Goldman Sachs Satellite Strategies Portfolio | MSCI® EAFE® Net Total Return Index (reflects no deduction for fees or expenses) | Class R6</t>
  </si>
  <si>
    <t>Class P Shares | Goldman Sachs Balanced Strategy Portfolio</t>
  </si>
  <si>
    <t xml:space="preserve">GOLDMAN SACHS TRUST Goldman Sachs Fund of Funds Portfolios Class A Shares, Class C Shares, Institutional Shares, Service Shares, Investor Shares, Class P Shares, Class R Shares and Class R6 Shares (as applicable) of the Goldman Sachs Balanced Strategy Portfolio (each, a “Portfolio” and, collectively, the “Portfolios”) Supplement dated February 7, 2020 to the Multi-Class and Class P Prospectuses dated April 30, 2019, as supplemented to date (the “Prospectuses”) Effective immediately, the Portfolios’ Prospectuses are revised as follows: The following table replaces the “Average Annual Total Return” table under the “ Goldman Sachs Balanced Strategy Portfolio—Summary—Performance ” section of the Class P Prospectus: AVERAGE ANNUAL TOTAL RETURN For the period ended December 31, 2018 1 Year 5 Years 10 Years Since Inception Institutional Shares Returns Before Taxes –6.53% 2.40% 5.73% 4.46% Returns After Taxes on Distributions –7.87% 1.06% 4.53% 3.12% Returns After Taxes on Distributions and Sale of Portfolio Shares –3.49% 1.35% 4.12% 3.08% Balanced Strategy Composite Index –2.57% 3.91% 6.33% N/A † MSCI ® –9.41% 4.26% 9.45% N/A † Bloomberg Barclays Global Aggregate Bond Index (Gross, USD, Hedged; reflects no deduction for fees or expenses) 1.76% 3.44% 3.78% N/A † † Information for this index was not available back to the inception date of this share class.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Bar Chart, Returns for Class Not Offered in Prospectus [Text]</t>
  </si>
  <si>
    <t>rr_BarChartReturnsForClassNotOfferedInProspectus</t>
  </si>
  <si>
    <t>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t>
  </si>
  <si>
    <t>Class P Shares | Goldman Sachs Balanced Strategy Portfolio | Institutional</t>
  </si>
  <si>
    <t>[4]</t>
  </si>
  <si>
    <t>Class P Shares | Goldman Sachs Balanced Strategy Portfolio | Returns After Taxes on Distributions | Institutional</t>
  </si>
  <si>
    <t>(7.87%)</t>
  </si>
  <si>
    <t>4.53%</t>
  </si>
  <si>
    <t>3.12%</t>
  </si>
  <si>
    <t>Class P Shares | Goldman Sachs Balanced Strategy Portfolio | Returns After Taxes on Distributions and Sale of Portfolio Shares | Institutional</t>
  </si>
  <si>
    <t>(3.49%)</t>
  </si>
  <si>
    <t>1.35%</t>
  </si>
  <si>
    <t>4.12%</t>
  </si>
  <si>
    <t>3.08%</t>
  </si>
  <si>
    <t>Class P Shares | Goldman Sachs Balanced Strategy Portfolio | Balanced Strategy Composite Index</t>
  </si>
  <si>
    <t>[5]</t>
  </si>
  <si>
    <t>Class P Shares | Goldman Sachs Balanced Strategy Portfolio | MSCI® ACWI (Net, USD, Unhedged; reflects no deduction for fees or expenses)</t>
  </si>
  <si>
    <t>Class P Shares | Goldman Sachs Balanced Strategy Portfolio | Bloomberg Barclays Global Aggregate Bond Index (Gross, USD, Hedged; reflects no deduction for fees or expenses)</t>
  </si>
  <si>
    <t>Class P Shares | Goldman Sachs Growth and Income Strategy Portfolio</t>
  </si>
  <si>
    <t xml:space="preserve">GOLDMAN SACHS TRUST Goldman Sachs Fund of Funds Portfolios Class A Shares, Class C Shares, Institutional Shares, Service Shares, Investor Shares, Class P Shares, Class R Shares and Class R6 Shares (as applicable) of the Goldman Sachs Growth and Income Strategy Portfolio (each, a “Portfolio” and, collectively, the “Portfolios”) Supplement dated February 7, 2020 to the Multi-Class and Class P Prospectuses dated April 30, 2019, as supplemented to date (the “Prospectuses”) Effective immediately, the Portfolios’ Prospectuses are revised as follows: The following table replaces the “Average Annual Total Return” table under the “ Goldman Sachs Growth and Income Strategy Portfolio—Summary—Performance ” section of the Class P Prospectus: AVERAGE ANNUAL TOTAL RETURN For the period ended December 31, 2018 1 Year 5 Years 10 Years Since Institutional Shares Returns Before Taxes –8.63% 3.00% 7.23% 4.78% Returns After Taxes on Distributions –9.53% 2.00% 6.28% 3.67% Returns After Taxes on Distributions and Sale of Portfolio Shares –4.91% 1.97% 5.53% 3.49% Growth and Income Strategy Composite Index –4.81% 4.07% 7.47% N/A † MSCI ® –9.41% 4.26% 9.45% N/A † Bloomberg Barclays Global Aggregate Bond Index (Gross, USD, Hedged; reflects no deduction for fees, expenses or taxes) 1.76% 3.44% 3.78% N/A † † Information for this index was not available back to the inception date of this share class.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Class P Shares | Goldman Sachs Growth and Income Strategy Portfolio | Institutional</t>
  </si>
  <si>
    <t>Class P Shares | Goldman Sachs Growth and Income Strategy Portfolio | Returns After Taxes on Distributions | Institutional</t>
  </si>
  <si>
    <t>(9.53%)</t>
  </si>
  <si>
    <t>6.28%</t>
  </si>
  <si>
    <t>Class P Shares | Goldman Sachs Growth and Income Strategy Portfolio | Returns After Taxes on Distributions and Sale of Portfolio Shares | Institutional</t>
  </si>
  <si>
    <t>(4.91%)</t>
  </si>
  <si>
    <t>1.97%</t>
  </si>
  <si>
    <t>5.53%</t>
  </si>
  <si>
    <t>3.49%</t>
  </si>
  <si>
    <t>Class P Shares | Goldman Sachs Growth and Income Strategy Portfolio | Growth and Income Strategy Composite Index</t>
  </si>
  <si>
    <t>Class P Shares | Goldman Sachs Growth and Income Strategy Portfolio | MSCI® ACWI (Net, USD, Unhedged; reflects no deduction for fees or expenses)</t>
  </si>
  <si>
    <t>Class P Shares | Goldman Sachs Growth and Income Strategy Portfolio | Bloomberg Barclays Global Aggregate Bond Index (Gross, USD, Hedged; reflects no deduction for fees, expenses or taxes)</t>
  </si>
  <si>
    <t>Class P Shares | Goldman Sachs Growth Strategy Portfolio</t>
  </si>
  <si>
    <t xml:space="preserve">GOLDMAN SACHS TRUST Goldman Sachs Fund of Funds Portfolios Class A Shares, Class C Shares, Institutional Shares, Service Shares, Investor Shares, Class P Shares, Class R Shares and Class R6 Shares (as applicable) of the Goldman Sachs Growth Strategy Portfolio (each, a “Portfolio” and, collectively, the “Portfolios”) Supplement dated February 7, 2020 to the Multi-Class and Class P Prospectuses dated April 30, 2019, as supplemented to date (the “Prospectuses”) Effective immediately, the Portfolios’ Prospectuses are revised as follows: The following table replaces the “Average Annual Total Return” table under the “ Goldman Sachs Growth Strategy Portfolio—Summary—Performance ” section of the Class P Prospectus: AVERAGE ANNUAL TOTAL RETURN For the period ended December 31, 2018 1 Year 5 Years 10 Years Since Institutional Shares Returns Before Taxes –10.65% 3.64% 8.32% 4.66% Returns After Taxes on Distributions –11.47% 2.94% 7.67% 3.88% Returns After Taxes on Distributions and Sale of Portfolio Shares –6.05% 2.67% 6.68% 3.60% Growth and Income Strategy Composite Index –7.09% 4.19% 8.52% N/A † MSCI ® –9.41% 4.26% 9.45% N/A † Bloomberg Barclays Global Aggregate Bond Index (Gross, USD, Hedged; reflects no deduction for fees, expenses or taxes) 1.76% 3.44% 3.78% N/A † † Information for this index was not available back to the inception date of this share class.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Class P Shares | Goldman Sachs Growth Strategy Portfolio | Institutional</t>
  </si>
  <si>
    <t>Class P Shares | Goldman Sachs Growth Strategy Portfolio | Returns After Taxes on Distributions | Institutional</t>
  </si>
  <si>
    <t>(11.47%)</t>
  </si>
  <si>
    <t>2.94%</t>
  </si>
  <si>
    <t>7.67%</t>
  </si>
  <si>
    <t>3.88%</t>
  </si>
  <si>
    <t>Class P Shares | Goldman Sachs Growth Strategy Portfolio | Returns After Taxes on Distributions and Sale of Portfolio Shares | Institutional</t>
  </si>
  <si>
    <t>(6.05%)</t>
  </si>
  <si>
    <t>6.68%</t>
  </si>
  <si>
    <t>3.60%</t>
  </si>
  <si>
    <t>Class P Shares | Goldman Sachs Growth Strategy Portfolio | Growth and Income Strategy Composite Index</t>
  </si>
  <si>
    <t>Class P Shares | Goldman Sachs Growth Strategy Portfolio | MSCI® ACWI (Net, USD, Unhedged; reflects no deduction for fees or expenses)</t>
  </si>
  <si>
    <t>Class P Shares | Goldman Sachs Growth Strategy Portfolio | Bloomberg Barclays Global Aggregate Bond Index (Gross, USD, Hedged; reflects no deduction for fees, expenses or taxes)</t>
  </si>
  <si>
    <t>Class P Shares | Goldman Sachs Satellite Strategies Portfolio</t>
  </si>
  <si>
    <t xml:space="preserve">GOLDMAN SACHS TRUST Goldman Sachs Fund of Funds Portfolios Class A Shares, Class C Shares, Institutional Shares, Service Shares, Investor Shares, Class P Shares, Class R Shares and Class R6 Shares (as applicable) of the Goldman Sachs Satellite Strategies Portfolio (each, a “Portfolio” and, collectively, the “Portfolios”) Supplement dated February 7, 2020 to the Multi-Class and Class P Prospectuses dated April 30, 2019, as supplemented to date (the “Prospectuses”) Effective immediately, the Portfolios’ Prospectuses are revised as follows: The following table replaces the “Average Annual Total Return” table under the “ Goldman Sachs Satellite Strategies Portfolio—Summary—Performance ” section of the Class P Prospectus: AVERAGE ANNUAL TOTAL RETURN For the period ended December 31, 2018 1 Year 5 Years 10 Years Since Institutional Shares Returns Before Taxes –10.06% 1.32% 7.05% 1.65% Returns After Taxes on Distributions –10.99% 0.07% 5.57% 0.20% Returns After Taxes on Distributions and Sale of Portfolio Shares –5.77% 0.57% 5.12% 0.74% Satellite Strategies Composite Index –5.34% 3.87% 7.48% 4.33% S&amp;P 500 ® –4.38% 8.49% 13.11% 7.20% Bloomberg Barclays U.S. Aggregate Bond Index (reflects no deduction for fees or expenses) 0.01% 2.52% 3.48% 3.86% MSCI ® ® –13.79% 0.53% 6.31% 0.94%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Class P Shares | Goldman Sachs Satellite Strategies Portfolio | Institutional</t>
  </si>
  <si>
    <t>Class P Shares | Goldman Sachs Satellite Strategies Portfolio | Returns After Taxes on Distributions | Institutional</t>
  </si>
  <si>
    <t>(10.99%)</t>
  </si>
  <si>
    <t>0.07%</t>
  </si>
  <si>
    <t>5.57%</t>
  </si>
  <si>
    <t>0.20%</t>
  </si>
  <si>
    <t>Class P Shares | Goldman Sachs Satellite Strategies Portfolio | Returns After Taxes on Distributions and Sale of Portfolio Shares | Institutional</t>
  </si>
  <si>
    <t>(5.77%)</t>
  </si>
  <si>
    <t>0.57%</t>
  </si>
  <si>
    <t>5.12%</t>
  </si>
  <si>
    <t>0.74%</t>
  </si>
  <si>
    <t>Class P Shares | Goldman Sachs Satellite Strategies Portfolio | Satellite Strategies Composite Index</t>
  </si>
  <si>
    <t>Class P Shares | Goldman Sachs Satellite Strategies Portfolio | S&amp;P 500® Index (reflects no deduction for fees or expenses)</t>
  </si>
  <si>
    <t>Class P Shares | Goldman Sachs Satellite Strategies Portfolio | Bloomberg Barclays U.S. Aggregate Bond Index (reflects no deduction for fees or expenses)</t>
  </si>
  <si>
    <t>Class P Shares | Goldman Sachs Satellite Strategies Portfolio | MSCI® EAFE® Net Total Return Index (reflects no deduction for fees or expenses)</t>
  </si>
  <si>
    <t>Class C Shares automatically convert into Class A Shares ten years after the purchase date. The Since Inception performance for Class C Shares does not reflect the conversion to Class A Shares after the first ten years of performance.</t>
  </si>
  <si>
    <t>Class R6 Shares commenced operations on July 31, 2015.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si>
  <si>
    <t>Information for this index was not available back to the inception dates of these share classes.</t>
  </si>
  <si>
    <t>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500</t>
  </si>
  <si>
    <t>Information for this index was not available back to the inception date of this share clas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9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row>
    <row r="11" spans="1:4">
      <c r="A11" s="3" t="s">
        <v>3</v>
      </c>
      <c r="B11" s="4" t="s">
        <v>4</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row>
    <row r="18" spans="1:4">
      <c r="A18" s="3" t="s">
        <v>3</v>
      </c>
      <c r="B18" s="4" t="s">
        <v>4</v>
      </c>
    </row>
    <row r="19" spans="1:4">
      <c r="A19" s="4" t="s">
        <v>41</v>
      </c>
      <c r="B19" s="4" t="s">
        <v>42</v>
      </c>
      <c r="C19" s="4" t="s">
        <v>57</v>
      </c>
    </row>
    <row r="20" spans="1:4">
      <c r="A20" s="4" t="s">
        <v>44</v>
      </c>
      <c r="B20" s="4" t="s">
        <v>45</v>
      </c>
      <c r="C20" s="4" t="s">
        <v>58</v>
      </c>
    </row>
    <row r="21" spans="1:4">
      <c r="A21" s="4" t="s">
        <v>47</v>
      </c>
      <c r="B21" s="4" t="s">
        <v>48</v>
      </c>
      <c r="C21" s="4" t="s">
        <v>59</v>
      </c>
    </row>
    <row r="22" spans="1:4">
      <c r="A22" s="4" t="s">
        <v>50</v>
      </c>
      <c r="B22" s="4" t="s">
        <v>51</v>
      </c>
      <c r="C22" s="4" t="s">
        <v>60</v>
      </c>
      <c r="D22" s="4" t="s">
        <v>61</v>
      </c>
    </row>
    <row r="23" spans="1:4">
      <c r="A23" s="4" t="s">
        <v>53</v>
      </c>
      <c r="B23" s="4" t="s">
        <v>54</v>
      </c>
      <c r="C23" s="4" t="s">
        <v>55</v>
      </c>
    </row>
    <row r="24" spans="1:4">
      <c r="A24" s="4" t="s">
        <v>62</v>
      </c>
    </row>
    <row r="25" spans="1:4">
      <c r="A25" s="3" t="s">
        <v>3</v>
      </c>
      <c r="B25" s="4" t="s">
        <v>4</v>
      </c>
    </row>
    <row r="26" spans="1:4">
      <c r="A26" s="4" t="s">
        <v>41</v>
      </c>
      <c r="B26" s="4" t="s">
        <v>42</v>
      </c>
      <c r="C26" s="4" t="s">
        <v>63</v>
      </c>
    </row>
    <row r="27" spans="1:4">
      <c r="A27" s="4" t="s">
        <v>44</v>
      </c>
      <c r="B27" s="4" t="s">
        <v>45</v>
      </c>
      <c r="C27" s="4" t="s">
        <v>64</v>
      </c>
    </row>
    <row r="28" spans="1:4">
      <c r="A28" s="4" t="s">
        <v>47</v>
      </c>
      <c r="B28" s="4" t="s">
        <v>48</v>
      </c>
      <c r="C28" s="4" t="s">
        <v>65</v>
      </c>
    </row>
    <row r="29" spans="1:4">
      <c r="A29" s="4" t="s">
        <v>50</v>
      </c>
      <c r="B29" s="4" t="s">
        <v>51</v>
      </c>
      <c r="C29" s="4" t="s">
        <v>66</v>
      </c>
    </row>
    <row r="30" spans="1:4">
      <c r="A30" s="4" t="s">
        <v>53</v>
      </c>
      <c r="B30" s="4" t="s">
        <v>54</v>
      </c>
      <c r="C30" s="4" t="s">
        <v>55</v>
      </c>
    </row>
    <row r="31" spans="1:4">
      <c r="A31" s="4" t="s">
        <v>67</v>
      </c>
    </row>
    <row r="32" spans="1:4">
      <c r="A32" s="3" t="s">
        <v>3</v>
      </c>
      <c r="B32" s="4" t="s">
        <v>4</v>
      </c>
    </row>
    <row r="33" spans="1:4">
      <c r="A33" s="4" t="s">
        <v>41</v>
      </c>
      <c r="B33" s="4" t="s">
        <v>42</v>
      </c>
      <c r="C33" s="4" t="s">
        <v>68</v>
      </c>
    </row>
    <row r="34" spans="1:4">
      <c r="A34" s="4" t="s">
        <v>44</v>
      </c>
      <c r="B34" s="4" t="s">
        <v>45</v>
      </c>
      <c r="C34" s="4" t="s">
        <v>69</v>
      </c>
    </row>
    <row r="35" spans="1:4">
      <c r="A35" s="4" t="s">
        <v>47</v>
      </c>
      <c r="B35" s="4" t="s">
        <v>48</v>
      </c>
      <c r="C35" s="4" t="s">
        <v>70</v>
      </c>
    </row>
    <row r="36" spans="1:4">
      <c r="A36" s="4" t="s">
        <v>50</v>
      </c>
      <c r="B36" s="4" t="s">
        <v>51</v>
      </c>
      <c r="C36" s="4" t="s">
        <v>71</v>
      </c>
    </row>
    <row r="37" spans="1:4">
      <c r="A37" s="4" t="s">
        <v>53</v>
      </c>
      <c r="B37" s="4" t="s">
        <v>54</v>
      </c>
      <c r="C37" s="4" t="s">
        <v>55</v>
      </c>
    </row>
    <row r="38" spans="1:4">
      <c r="A38" s="4" t="s">
        <v>72</v>
      </c>
    </row>
    <row r="39" spans="1:4">
      <c r="A39" s="3" t="s">
        <v>3</v>
      </c>
      <c r="B39" s="4" t="s">
        <v>4</v>
      </c>
    </row>
    <row r="40" spans="1:4">
      <c r="A40" s="4" t="s">
        <v>41</v>
      </c>
      <c r="B40" s="4" t="s">
        <v>42</v>
      </c>
      <c r="C40" s="4" t="s">
        <v>73</v>
      </c>
    </row>
    <row r="41" spans="1:4">
      <c r="A41" s="4" t="s">
        <v>44</v>
      </c>
      <c r="B41" s="4" t="s">
        <v>45</v>
      </c>
      <c r="C41" s="4" t="s">
        <v>74</v>
      </c>
    </row>
    <row r="42" spans="1:4">
      <c r="A42" s="4" t="s">
        <v>47</v>
      </c>
      <c r="B42" s="4" t="s">
        <v>48</v>
      </c>
      <c r="C42" s="4" t="s">
        <v>75</v>
      </c>
    </row>
    <row r="43" spans="1:4">
      <c r="A43" s="4" t="s">
        <v>50</v>
      </c>
      <c r="B43" s="4" t="s">
        <v>51</v>
      </c>
      <c r="C43" s="4" t="s">
        <v>76</v>
      </c>
    </row>
    <row r="44" spans="1:4">
      <c r="A44" s="4" t="s">
        <v>53</v>
      </c>
      <c r="B44" s="4" t="s">
        <v>54</v>
      </c>
      <c r="C44" s="4" t="s">
        <v>77</v>
      </c>
    </row>
    <row r="45" spans="1:4">
      <c r="A45" s="4" t="s">
        <v>78</v>
      </c>
    </row>
    <row r="46" spans="1:4">
      <c r="A46" s="3" t="s">
        <v>3</v>
      </c>
      <c r="B46" s="4" t="s">
        <v>4</v>
      </c>
    </row>
    <row r="47" spans="1:4">
      <c r="A47" s="4" t="s">
        <v>41</v>
      </c>
      <c r="B47" s="4" t="s">
        <v>42</v>
      </c>
      <c r="C47" s="4" t="s">
        <v>79</v>
      </c>
    </row>
    <row r="48" spans="1:4">
      <c r="A48" s="4" t="s">
        <v>44</v>
      </c>
      <c r="B48" s="4" t="s">
        <v>45</v>
      </c>
      <c r="C48" s="4" t="s">
        <v>80</v>
      </c>
    </row>
    <row r="49" spans="1:4">
      <c r="A49" s="4" t="s">
        <v>47</v>
      </c>
      <c r="B49" s="4" t="s">
        <v>48</v>
      </c>
      <c r="C49" s="4" t="s">
        <v>81</v>
      </c>
    </row>
    <row r="50" spans="1:4">
      <c r="A50" s="4" t="s">
        <v>50</v>
      </c>
      <c r="B50" s="4" t="s">
        <v>51</v>
      </c>
      <c r="C50" s="4" t="s">
        <v>82</v>
      </c>
    </row>
    <row r="51" spans="1:4">
      <c r="A51" s="4" t="s">
        <v>53</v>
      </c>
      <c r="B51" s="4" t="s">
        <v>54</v>
      </c>
      <c r="C51" s="4" t="s">
        <v>77</v>
      </c>
    </row>
    <row r="52" spans="1:4">
      <c r="A52" s="4" t="s">
        <v>83</v>
      </c>
    </row>
    <row r="53" spans="1:4">
      <c r="A53" s="3" t="s">
        <v>3</v>
      </c>
      <c r="B53" s="4" t="s">
        <v>4</v>
      </c>
    </row>
    <row r="54" spans="1:4">
      <c r="A54" s="4" t="s">
        <v>41</v>
      </c>
      <c r="B54" s="4" t="s">
        <v>42</v>
      </c>
      <c r="C54" s="4" t="s">
        <v>84</v>
      </c>
      <c r="D54" s="4" t="s">
        <v>85</v>
      </c>
    </row>
    <row r="55" spans="1:4">
      <c r="A55" s="4" t="s">
        <v>44</v>
      </c>
      <c r="B55" s="4" t="s">
        <v>45</v>
      </c>
      <c r="C55" s="4" t="s">
        <v>86</v>
      </c>
      <c r="D55" s="4" t="s">
        <v>85</v>
      </c>
    </row>
    <row r="56" spans="1:4">
      <c r="A56" s="4" t="s">
        <v>47</v>
      </c>
      <c r="B56" s="4" t="s">
        <v>48</v>
      </c>
      <c r="C56" s="4" t="s">
        <v>65</v>
      </c>
      <c r="D56" s="4" t="s">
        <v>85</v>
      </c>
    </row>
    <row r="57" spans="1:4">
      <c r="A57" s="4" t="s">
        <v>50</v>
      </c>
      <c r="B57" s="4" t="s">
        <v>51</v>
      </c>
      <c r="C57" s="4" t="s">
        <v>66</v>
      </c>
      <c r="D57" s="4" t="s">
        <v>85</v>
      </c>
    </row>
    <row r="58" spans="1:4">
      <c r="A58" s="4" t="s">
        <v>53</v>
      </c>
      <c r="B58" s="4" t="s">
        <v>54</v>
      </c>
      <c r="C58" s="4" t="s">
        <v>87</v>
      </c>
      <c r="D58" s="4" t="s">
        <v>85</v>
      </c>
    </row>
    <row r="59" spans="1:4">
      <c r="A59" s="4" t="s">
        <v>88</v>
      </c>
    </row>
    <row r="60" spans="1:4">
      <c r="A60" s="3" t="s">
        <v>3</v>
      </c>
      <c r="B60" s="4" t="s">
        <v>4</v>
      </c>
    </row>
    <row r="61" spans="1:4">
      <c r="A61" s="4" t="s">
        <v>41</v>
      </c>
      <c r="B61" s="4" t="s">
        <v>42</v>
      </c>
      <c r="C61" s="4" t="s">
        <v>89</v>
      </c>
    </row>
    <row r="62" spans="1:4">
      <c r="A62" s="4" t="s">
        <v>44</v>
      </c>
      <c r="B62" s="4" t="s">
        <v>45</v>
      </c>
      <c r="C62" s="4" t="s">
        <v>90</v>
      </c>
    </row>
    <row r="63" spans="1:4">
      <c r="A63" s="4" t="s">
        <v>47</v>
      </c>
      <c r="B63" s="4" t="s">
        <v>48</v>
      </c>
      <c r="C63" s="4" t="s">
        <v>91</v>
      </c>
    </row>
    <row r="64" spans="1:4">
      <c r="A64" s="4" t="s">
        <v>50</v>
      </c>
      <c r="B64" s="4" t="s">
        <v>51</v>
      </c>
      <c r="C64" s="4" t="s">
        <v>92</v>
      </c>
    </row>
    <row r="65" spans="1:4">
      <c r="A65" s="4" t="s">
        <v>53</v>
      </c>
      <c r="B65" s="4" t="s">
        <v>54</v>
      </c>
      <c r="C65" s="4" t="s">
        <v>55</v>
      </c>
    </row>
    <row r="66" spans="1:4">
      <c r="A66" s="4" t="s">
        <v>93</v>
      </c>
    </row>
    <row r="67" spans="1:4">
      <c r="A67" s="3" t="s">
        <v>3</v>
      </c>
      <c r="B67" s="4" t="s">
        <v>4</v>
      </c>
    </row>
    <row r="68" spans="1:4">
      <c r="A68" s="4" t="s">
        <v>41</v>
      </c>
      <c r="B68" s="4" t="s">
        <v>42</v>
      </c>
      <c r="C68" s="4" t="s">
        <v>94</v>
      </c>
    </row>
    <row r="69" spans="1:4">
      <c r="A69" s="4" t="s">
        <v>44</v>
      </c>
      <c r="B69" s="4" t="s">
        <v>45</v>
      </c>
      <c r="C69" s="4" t="s">
        <v>95</v>
      </c>
    </row>
    <row r="70" spans="1:4">
      <c r="A70" s="4" t="s">
        <v>47</v>
      </c>
      <c r="B70" s="4" t="s">
        <v>48</v>
      </c>
      <c r="C70" s="4" t="s">
        <v>96</v>
      </c>
    </row>
    <row r="71" spans="1:4">
      <c r="A71" s="4" t="s">
        <v>50</v>
      </c>
      <c r="B71" s="4" t="s">
        <v>51</v>
      </c>
      <c r="C71" s="4" t="s">
        <v>92</v>
      </c>
    </row>
    <row r="72" spans="1:4">
      <c r="A72" s="4" t="s">
        <v>53</v>
      </c>
      <c r="B72" s="4" t="s">
        <v>54</v>
      </c>
      <c r="C72" s="4" t="s">
        <v>55</v>
      </c>
    </row>
    <row r="73" spans="1:4">
      <c r="A73" s="4" t="s">
        <v>97</v>
      </c>
    </row>
    <row r="74" spans="1:4">
      <c r="A74" s="3" t="s">
        <v>3</v>
      </c>
      <c r="B74" s="4" t="s">
        <v>4</v>
      </c>
    </row>
    <row r="75" spans="1:4">
      <c r="A75" s="4" t="s">
        <v>41</v>
      </c>
      <c r="B75" s="4" t="s">
        <v>42</v>
      </c>
      <c r="C75" s="4" t="s">
        <v>98</v>
      </c>
    </row>
    <row r="76" spans="1:4">
      <c r="A76" s="4" t="s">
        <v>44</v>
      </c>
      <c r="B76" s="4" t="s">
        <v>45</v>
      </c>
      <c r="C76" s="4" t="s">
        <v>99</v>
      </c>
    </row>
    <row r="77" spans="1:4">
      <c r="A77" s="4" t="s">
        <v>47</v>
      </c>
      <c r="B77" s="4" t="s">
        <v>48</v>
      </c>
      <c r="C77" s="4" t="s">
        <v>100</v>
      </c>
    </row>
    <row r="78" spans="1:4">
      <c r="A78" s="4" t="s">
        <v>50</v>
      </c>
      <c r="B78" s="4" t="s">
        <v>51</v>
      </c>
      <c r="C78" s="4" t="s">
        <v>101</v>
      </c>
      <c r="D78" s="4" t="s">
        <v>102</v>
      </c>
    </row>
    <row r="79" spans="1:4">
      <c r="A79" s="4" t="s">
        <v>53</v>
      </c>
      <c r="B79" s="4" t="s">
        <v>54</v>
      </c>
      <c r="C79" s="4" t="s">
        <v>55</v>
      </c>
    </row>
    <row r="80" spans="1:4">
      <c r="A80" s="4" t="s">
        <v>103</v>
      </c>
    </row>
    <row r="81" spans="1:4">
      <c r="A81" s="3" t="s">
        <v>3</v>
      </c>
      <c r="B81" s="4" t="s">
        <v>4</v>
      </c>
    </row>
    <row r="82" spans="1:4">
      <c r="A82" s="4" t="s">
        <v>41</v>
      </c>
      <c r="B82" s="4" t="s">
        <v>42</v>
      </c>
      <c r="C82" s="4" t="s">
        <v>98</v>
      </c>
    </row>
    <row r="83" spans="1:4">
      <c r="A83" s="4" t="s">
        <v>44</v>
      </c>
      <c r="B83" s="4" t="s">
        <v>45</v>
      </c>
      <c r="C83" s="4" t="s">
        <v>99</v>
      </c>
    </row>
    <row r="84" spans="1:4">
      <c r="A84" s="4" t="s">
        <v>47</v>
      </c>
      <c r="B84" s="4" t="s">
        <v>48</v>
      </c>
      <c r="C84" s="4" t="s">
        <v>100</v>
      </c>
    </row>
    <row r="85" spans="1:4">
      <c r="A85" s="4" t="s">
        <v>50</v>
      </c>
      <c r="B85" s="4" t="s">
        <v>51</v>
      </c>
      <c r="C85" s="4" t="s">
        <v>101</v>
      </c>
      <c r="D85" s="4" t="s">
        <v>102</v>
      </c>
    </row>
    <row r="86" spans="1:4">
      <c r="A86" s="4" t="s">
        <v>53</v>
      </c>
      <c r="B86" s="4" t="s">
        <v>54</v>
      </c>
      <c r="C86" s="4" t="s">
        <v>55</v>
      </c>
    </row>
    <row r="87" spans="1:4">
      <c r="A87" s="4" t="s">
        <v>104</v>
      </c>
    </row>
    <row r="88" spans="1:4">
      <c r="A88" s="3" t="s">
        <v>3</v>
      </c>
      <c r="B88" s="4" t="s">
        <v>4</v>
      </c>
    </row>
    <row r="89" spans="1:4">
      <c r="A89" s="4" t="s">
        <v>41</v>
      </c>
      <c r="B89" s="4" t="s">
        <v>42</v>
      </c>
      <c r="C89" s="4" t="s">
        <v>98</v>
      </c>
    </row>
    <row r="90" spans="1:4">
      <c r="A90" s="4" t="s">
        <v>44</v>
      </c>
      <c r="B90" s="4" t="s">
        <v>45</v>
      </c>
      <c r="C90" s="4" t="s">
        <v>99</v>
      </c>
    </row>
    <row r="91" spans="1:4">
      <c r="A91" s="4" t="s">
        <v>47</v>
      </c>
      <c r="B91" s="4" t="s">
        <v>48</v>
      </c>
      <c r="C91" s="4" t="s">
        <v>100</v>
      </c>
    </row>
    <row r="92" spans="1:4">
      <c r="A92" s="4" t="s">
        <v>50</v>
      </c>
      <c r="B92" s="4" t="s">
        <v>51</v>
      </c>
      <c r="C92" s="4" t="s">
        <v>101</v>
      </c>
      <c r="D92" s="4" t="s">
        <v>102</v>
      </c>
    </row>
    <row r="93" spans="1:4">
      <c r="A93" s="4" t="s">
        <v>53</v>
      </c>
      <c r="B93" s="4" t="s">
        <v>54</v>
      </c>
      <c r="C93" s="4" t="s">
        <v>55</v>
      </c>
    </row>
    <row r="94" spans="1:4">
      <c r="A94" s="4" t="s">
        <v>105</v>
      </c>
    </row>
    <row r="95" spans="1:4">
      <c r="A95" s="3" t="s">
        <v>3</v>
      </c>
      <c r="B95" s="4" t="s">
        <v>4</v>
      </c>
    </row>
    <row r="96" spans="1:4">
      <c r="A96" s="4" t="s">
        <v>41</v>
      </c>
      <c r="B96" s="4" t="s">
        <v>42</v>
      </c>
      <c r="C96" s="4" t="s">
        <v>98</v>
      </c>
    </row>
    <row r="97" spans="1:4">
      <c r="A97" s="4" t="s">
        <v>44</v>
      </c>
      <c r="B97" s="4" t="s">
        <v>45</v>
      </c>
      <c r="C97" s="4" t="s">
        <v>99</v>
      </c>
    </row>
    <row r="98" spans="1:4">
      <c r="A98" s="4" t="s">
        <v>47</v>
      </c>
      <c r="B98" s="4" t="s">
        <v>48</v>
      </c>
      <c r="C98" s="4" t="s">
        <v>100</v>
      </c>
    </row>
    <row r="99" spans="1:4">
      <c r="A99" s="4" t="s">
        <v>50</v>
      </c>
      <c r="B99" s="4" t="s">
        <v>51</v>
      </c>
      <c r="C99" s="4" t="s">
        <v>101</v>
      </c>
      <c r="D99" s="4" t="s">
        <v>102</v>
      </c>
    </row>
    <row r="100" spans="1:4">
      <c r="A100" s="4" t="s">
        <v>53</v>
      </c>
      <c r="B100" s="4" t="s">
        <v>54</v>
      </c>
      <c r="C100" s="4" t="s">
        <v>55</v>
      </c>
    </row>
    <row r="101" spans="1:4">
      <c r="A101" s="4" t="s">
        <v>106</v>
      </c>
    </row>
    <row r="102" spans="1:4">
      <c r="A102" s="3" t="s">
        <v>3</v>
      </c>
      <c r="B102" s="4" t="s">
        <v>4</v>
      </c>
    </row>
    <row r="103" spans="1:4">
      <c r="A103" s="4" t="s">
        <v>41</v>
      </c>
      <c r="B103" s="4" t="s">
        <v>42</v>
      </c>
      <c r="C103" s="4" t="s">
        <v>98</v>
      </c>
    </row>
    <row r="104" spans="1:4">
      <c r="A104" s="4" t="s">
        <v>44</v>
      </c>
      <c r="B104" s="4" t="s">
        <v>45</v>
      </c>
      <c r="C104" s="4" t="s">
        <v>99</v>
      </c>
    </row>
    <row r="105" spans="1:4">
      <c r="A105" s="4" t="s">
        <v>47</v>
      </c>
      <c r="B105" s="4" t="s">
        <v>48</v>
      </c>
      <c r="C105" s="4" t="s">
        <v>100</v>
      </c>
    </row>
    <row r="106" spans="1:4">
      <c r="A106" s="4" t="s">
        <v>50</v>
      </c>
      <c r="B106" s="4" t="s">
        <v>51</v>
      </c>
      <c r="C106" s="4" t="s">
        <v>107</v>
      </c>
    </row>
    <row r="107" spans="1:4">
      <c r="A107" s="4" t="s">
        <v>53</v>
      </c>
      <c r="B107" s="4" t="s">
        <v>54</v>
      </c>
      <c r="C107" s="4" t="s">
        <v>77</v>
      </c>
    </row>
    <row r="108" spans="1:4">
      <c r="A108" s="4" t="s">
        <v>108</v>
      </c>
    </row>
    <row r="109" spans="1:4">
      <c r="A109" s="3" t="s">
        <v>3</v>
      </c>
      <c r="B109" s="4" t="s">
        <v>4</v>
      </c>
    </row>
    <row r="110" spans="1:4">
      <c r="A110" s="4" t="s">
        <v>41</v>
      </c>
      <c r="B110" s="4" t="s">
        <v>42</v>
      </c>
      <c r="C110" s="4" t="s">
        <v>98</v>
      </c>
    </row>
    <row r="111" spans="1:4">
      <c r="A111" s="4" t="s">
        <v>44</v>
      </c>
      <c r="B111" s="4" t="s">
        <v>45</v>
      </c>
      <c r="C111" s="4" t="s">
        <v>99</v>
      </c>
    </row>
    <row r="112" spans="1:4">
      <c r="A112" s="4" t="s">
        <v>47</v>
      </c>
      <c r="B112" s="4" t="s">
        <v>48</v>
      </c>
      <c r="C112" s="4" t="s">
        <v>100</v>
      </c>
    </row>
    <row r="113" spans="1:4">
      <c r="A113" s="4" t="s">
        <v>50</v>
      </c>
      <c r="B113" s="4" t="s">
        <v>51</v>
      </c>
      <c r="C113" s="4" t="s">
        <v>107</v>
      </c>
    </row>
    <row r="114" spans="1:4">
      <c r="A114" s="4" t="s">
        <v>53</v>
      </c>
      <c r="B114" s="4" t="s">
        <v>54</v>
      </c>
      <c r="C114" s="4" t="s">
        <v>77</v>
      </c>
    </row>
    <row r="115" spans="1:4">
      <c r="A115" s="4" t="s">
        <v>109</v>
      </c>
    </row>
    <row r="116" spans="1:4">
      <c r="A116" s="3" t="s">
        <v>3</v>
      </c>
      <c r="B116" s="4" t="s">
        <v>4</v>
      </c>
    </row>
    <row r="117" spans="1:4">
      <c r="A117" s="4" t="s">
        <v>41</v>
      </c>
      <c r="B117" s="4" t="s">
        <v>42</v>
      </c>
      <c r="C117" s="4" t="s">
        <v>98</v>
      </c>
      <c r="D117" s="4" t="s">
        <v>85</v>
      </c>
    </row>
    <row r="118" spans="1:4">
      <c r="A118" s="4" t="s">
        <v>44</v>
      </c>
      <c r="B118" s="4" t="s">
        <v>45</v>
      </c>
      <c r="C118" s="4" t="s">
        <v>99</v>
      </c>
      <c r="D118" s="4" t="s">
        <v>85</v>
      </c>
    </row>
    <row r="119" spans="1:4">
      <c r="A119" s="4" t="s">
        <v>47</v>
      </c>
      <c r="B119" s="4" t="s">
        <v>48</v>
      </c>
      <c r="C119" s="4" t="s">
        <v>100</v>
      </c>
      <c r="D119" s="4" t="s">
        <v>85</v>
      </c>
    </row>
    <row r="120" spans="1:4">
      <c r="A120" s="4" t="s">
        <v>50</v>
      </c>
      <c r="B120" s="4" t="s">
        <v>51</v>
      </c>
      <c r="C120" s="4" t="s">
        <v>101</v>
      </c>
      <c r="D120" s="4" t="s">
        <v>110</v>
      </c>
    </row>
    <row r="121" spans="1:4">
      <c r="A121" s="4" t="s">
        <v>53</v>
      </c>
      <c r="B121" s="4" t="s">
        <v>54</v>
      </c>
      <c r="C121" s="4" t="s">
        <v>87</v>
      </c>
      <c r="D121" s="4" t="s">
        <v>85</v>
      </c>
    </row>
    <row r="122" spans="1:4">
      <c r="A122" s="4" t="s">
        <v>111</v>
      </c>
    </row>
    <row r="123" spans="1:4">
      <c r="A123" s="3" t="s">
        <v>3</v>
      </c>
      <c r="B123" s="4" t="s">
        <v>4</v>
      </c>
    </row>
    <row r="124" spans="1:4">
      <c r="A124" s="4" t="s">
        <v>41</v>
      </c>
      <c r="B124" s="4" t="s">
        <v>42</v>
      </c>
      <c r="C124" s="4" t="s">
        <v>112</v>
      </c>
    </row>
    <row r="125" spans="1:4">
      <c r="A125" s="4" t="s">
        <v>44</v>
      </c>
      <c r="B125" s="4" t="s">
        <v>45</v>
      </c>
      <c r="C125" s="4" t="s">
        <v>113</v>
      </c>
    </row>
    <row r="126" spans="1:4">
      <c r="A126" s="4" t="s">
        <v>47</v>
      </c>
      <c r="B126" s="4" t="s">
        <v>48</v>
      </c>
      <c r="C126" s="4" t="s">
        <v>114</v>
      </c>
    </row>
    <row r="127" spans="1:4">
      <c r="A127" s="4" t="s">
        <v>50</v>
      </c>
      <c r="B127" s="4" t="s">
        <v>51</v>
      </c>
      <c r="C127" s="4" t="s">
        <v>101</v>
      </c>
      <c r="D127" s="4" t="s">
        <v>102</v>
      </c>
    </row>
    <row r="128" spans="1:4">
      <c r="A128" s="4" t="s">
        <v>53</v>
      </c>
      <c r="B128" s="4" t="s">
        <v>54</v>
      </c>
      <c r="C128" s="4" t="s">
        <v>55</v>
      </c>
    </row>
    <row r="129" spans="1:4">
      <c r="A129" s="4" t="s">
        <v>115</v>
      </c>
    </row>
    <row r="130" spans="1:4">
      <c r="A130" s="3" t="s">
        <v>3</v>
      </c>
      <c r="B130" s="4" t="s">
        <v>4</v>
      </c>
    </row>
    <row r="131" spans="1:4">
      <c r="A131" s="4" t="s">
        <v>41</v>
      </c>
      <c r="B131" s="4" t="s">
        <v>42</v>
      </c>
      <c r="C131" s="4" t="s">
        <v>112</v>
      </c>
    </row>
    <row r="132" spans="1:4">
      <c r="A132" s="4" t="s">
        <v>44</v>
      </c>
      <c r="B132" s="4" t="s">
        <v>45</v>
      </c>
      <c r="C132" s="4" t="s">
        <v>113</v>
      </c>
    </row>
    <row r="133" spans="1:4">
      <c r="A133" s="4" t="s">
        <v>47</v>
      </c>
      <c r="B133" s="4" t="s">
        <v>48</v>
      </c>
      <c r="C133" s="4" t="s">
        <v>114</v>
      </c>
    </row>
    <row r="134" spans="1:4">
      <c r="A134" s="4" t="s">
        <v>50</v>
      </c>
      <c r="B134" s="4" t="s">
        <v>51</v>
      </c>
      <c r="C134" s="4" t="s">
        <v>101</v>
      </c>
      <c r="D134" s="4" t="s">
        <v>102</v>
      </c>
    </row>
    <row r="135" spans="1:4">
      <c r="A135" s="4" t="s">
        <v>53</v>
      </c>
      <c r="B135" s="4" t="s">
        <v>54</v>
      </c>
      <c r="C135" s="4" t="s">
        <v>55</v>
      </c>
    </row>
    <row r="136" spans="1:4">
      <c r="A136" s="4" t="s">
        <v>116</v>
      </c>
    </row>
    <row r="137" spans="1:4">
      <c r="A137" s="3" t="s">
        <v>3</v>
      </c>
      <c r="B137" s="4" t="s">
        <v>4</v>
      </c>
    </row>
    <row r="138" spans="1:4">
      <c r="A138" s="4" t="s">
        <v>41</v>
      </c>
      <c r="B138" s="4" t="s">
        <v>42</v>
      </c>
      <c r="C138" s="4" t="s">
        <v>112</v>
      </c>
    </row>
    <row r="139" spans="1:4">
      <c r="A139" s="4" t="s">
        <v>44</v>
      </c>
      <c r="B139" s="4" t="s">
        <v>45</v>
      </c>
      <c r="C139" s="4" t="s">
        <v>113</v>
      </c>
    </row>
    <row r="140" spans="1:4">
      <c r="A140" s="4" t="s">
        <v>47</v>
      </c>
      <c r="B140" s="4" t="s">
        <v>48</v>
      </c>
      <c r="C140" s="4" t="s">
        <v>114</v>
      </c>
    </row>
    <row r="141" spans="1:4">
      <c r="A141" s="4" t="s">
        <v>50</v>
      </c>
      <c r="B141" s="4" t="s">
        <v>51</v>
      </c>
      <c r="C141" s="4" t="s">
        <v>101</v>
      </c>
      <c r="D141" s="4" t="s">
        <v>102</v>
      </c>
    </row>
    <row r="142" spans="1:4">
      <c r="A142" s="4" t="s">
        <v>53</v>
      </c>
      <c r="B142" s="4" t="s">
        <v>54</v>
      </c>
      <c r="C142" s="4" t="s">
        <v>55</v>
      </c>
    </row>
    <row r="143" spans="1:4">
      <c r="A143" s="4" t="s">
        <v>117</v>
      </c>
    </row>
    <row r="144" spans="1:4">
      <c r="A144" s="3" t="s">
        <v>3</v>
      </c>
      <c r="B144" s="4" t="s">
        <v>4</v>
      </c>
    </row>
    <row r="145" spans="1:4">
      <c r="A145" s="4" t="s">
        <v>41</v>
      </c>
      <c r="B145" s="4" t="s">
        <v>42</v>
      </c>
      <c r="C145" s="4" t="s">
        <v>112</v>
      </c>
    </row>
    <row r="146" spans="1:4">
      <c r="A146" s="4" t="s">
        <v>44</v>
      </c>
      <c r="B146" s="4" t="s">
        <v>45</v>
      </c>
      <c r="C146" s="4" t="s">
        <v>113</v>
      </c>
    </row>
    <row r="147" spans="1:4">
      <c r="A147" s="4" t="s">
        <v>47</v>
      </c>
      <c r="B147" s="4" t="s">
        <v>48</v>
      </c>
      <c r="C147" s="4" t="s">
        <v>114</v>
      </c>
    </row>
    <row r="148" spans="1:4">
      <c r="A148" s="4" t="s">
        <v>50</v>
      </c>
      <c r="B148" s="4" t="s">
        <v>51</v>
      </c>
      <c r="C148" s="4" t="s">
        <v>101</v>
      </c>
      <c r="D148" s="4" t="s">
        <v>102</v>
      </c>
    </row>
    <row r="149" spans="1:4">
      <c r="A149" s="4" t="s">
        <v>53</v>
      </c>
      <c r="B149" s="4" t="s">
        <v>54</v>
      </c>
      <c r="C149" s="4" t="s">
        <v>55</v>
      </c>
    </row>
    <row r="150" spans="1:4">
      <c r="A150" s="4" t="s">
        <v>118</v>
      </c>
    </row>
    <row r="151" spans="1:4">
      <c r="A151" s="3" t="s">
        <v>3</v>
      </c>
      <c r="B151" s="4" t="s">
        <v>4</v>
      </c>
    </row>
    <row r="152" spans="1:4">
      <c r="A152" s="4" t="s">
        <v>41</v>
      </c>
      <c r="B152" s="4" t="s">
        <v>42</v>
      </c>
      <c r="C152" s="4" t="s">
        <v>112</v>
      </c>
    </row>
    <row r="153" spans="1:4">
      <c r="A153" s="4" t="s">
        <v>44</v>
      </c>
      <c r="B153" s="4" t="s">
        <v>45</v>
      </c>
      <c r="C153" s="4" t="s">
        <v>113</v>
      </c>
    </row>
    <row r="154" spans="1:4">
      <c r="A154" s="4" t="s">
        <v>47</v>
      </c>
      <c r="B154" s="4" t="s">
        <v>48</v>
      </c>
      <c r="C154" s="4" t="s">
        <v>114</v>
      </c>
    </row>
    <row r="155" spans="1:4">
      <c r="A155" s="4" t="s">
        <v>50</v>
      </c>
      <c r="B155" s="4" t="s">
        <v>51</v>
      </c>
      <c r="C155" s="4" t="s">
        <v>119</v>
      </c>
    </row>
    <row r="156" spans="1:4">
      <c r="A156" s="4" t="s">
        <v>53</v>
      </c>
      <c r="B156" s="4" t="s">
        <v>54</v>
      </c>
      <c r="C156" s="4" t="s">
        <v>77</v>
      </c>
    </row>
    <row r="157" spans="1:4">
      <c r="A157" s="4" t="s">
        <v>120</v>
      </c>
    </row>
    <row r="158" spans="1:4">
      <c r="A158" s="3" t="s">
        <v>3</v>
      </c>
      <c r="B158" s="4" t="s">
        <v>4</v>
      </c>
    </row>
    <row r="159" spans="1:4">
      <c r="A159" s="4" t="s">
        <v>41</v>
      </c>
      <c r="B159" s="4" t="s">
        <v>42</v>
      </c>
      <c r="C159" s="4" t="s">
        <v>112</v>
      </c>
    </row>
    <row r="160" spans="1:4">
      <c r="A160" s="4" t="s">
        <v>44</v>
      </c>
      <c r="B160" s="4" t="s">
        <v>45</v>
      </c>
      <c r="C160" s="4" t="s">
        <v>113</v>
      </c>
    </row>
    <row r="161" spans="1:4">
      <c r="A161" s="4" t="s">
        <v>47</v>
      </c>
      <c r="B161" s="4" t="s">
        <v>48</v>
      </c>
      <c r="C161" s="4" t="s">
        <v>114</v>
      </c>
    </row>
    <row r="162" spans="1:4">
      <c r="A162" s="4" t="s">
        <v>50</v>
      </c>
      <c r="B162" s="4" t="s">
        <v>51</v>
      </c>
      <c r="C162" s="4" t="s">
        <v>119</v>
      </c>
    </row>
    <row r="163" spans="1:4">
      <c r="A163" s="4" t="s">
        <v>53</v>
      </c>
      <c r="B163" s="4" t="s">
        <v>54</v>
      </c>
      <c r="C163" s="4" t="s">
        <v>77</v>
      </c>
    </row>
    <row r="164" spans="1:4">
      <c r="A164" s="4" t="s">
        <v>121</v>
      </c>
    </row>
    <row r="165" spans="1:4">
      <c r="A165" s="3" t="s">
        <v>3</v>
      </c>
      <c r="B165" s="4" t="s">
        <v>4</v>
      </c>
    </row>
    <row r="166" spans="1:4">
      <c r="A166" s="4" t="s">
        <v>41</v>
      </c>
      <c r="B166" s="4" t="s">
        <v>42</v>
      </c>
      <c r="C166" s="4" t="s">
        <v>112</v>
      </c>
      <c r="D166" s="4" t="s">
        <v>85</v>
      </c>
    </row>
    <row r="167" spans="1:4">
      <c r="A167" s="4" t="s">
        <v>44</v>
      </c>
      <c r="B167" s="4" t="s">
        <v>45</v>
      </c>
      <c r="C167" s="4" t="s">
        <v>113</v>
      </c>
      <c r="D167" s="4" t="s">
        <v>85</v>
      </c>
    </row>
    <row r="168" spans="1:4">
      <c r="A168" s="4" t="s">
        <v>47</v>
      </c>
      <c r="B168" s="4" t="s">
        <v>48</v>
      </c>
      <c r="C168" s="4" t="s">
        <v>114</v>
      </c>
      <c r="D168" s="4" t="s">
        <v>85</v>
      </c>
    </row>
    <row r="169" spans="1:4">
      <c r="A169" s="4" t="s">
        <v>50</v>
      </c>
      <c r="B169" s="4" t="s">
        <v>51</v>
      </c>
      <c r="C169" s="4" t="s">
        <v>101</v>
      </c>
      <c r="D169" s="4" t="s">
        <v>110</v>
      </c>
    </row>
    <row r="170" spans="1:4">
      <c r="A170" s="4" t="s">
        <v>53</v>
      </c>
      <c r="B170" s="4" t="s">
        <v>54</v>
      </c>
      <c r="C170" s="4" t="s">
        <v>87</v>
      </c>
      <c r="D170" s="4" t="s">
        <v>85</v>
      </c>
    </row>
    <row r="171" spans="1:4">
      <c r="A171" s="4" t="s">
        <v>122</v>
      </c>
    </row>
    <row r="172" spans="1:4">
      <c r="A172" s="3" t="s">
        <v>3</v>
      </c>
      <c r="B172" s="4" t="s">
        <v>4</v>
      </c>
    </row>
    <row r="173" spans="1:4">
      <c r="A173" s="4" t="s">
        <v>41</v>
      </c>
      <c r="B173" s="4" t="s">
        <v>42</v>
      </c>
      <c r="C173" s="4" t="s">
        <v>123</v>
      </c>
    </row>
    <row r="174" spans="1:4">
      <c r="A174" s="4" t="s">
        <v>44</v>
      </c>
      <c r="B174" s="4" t="s">
        <v>45</v>
      </c>
      <c r="C174" s="4" t="s">
        <v>124</v>
      </c>
    </row>
    <row r="175" spans="1:4">
      <c r="A175" s="4" t="s">
        <v>47</v>
      </c>
      <c r="B175" s="4" t="s">
        <v>48</v>
      </c>
      <c r="C175" s="4" t="s">
        <v>125</v>
      </c>
    </row>
    <row r="176" spans="1:4">
      <c r="A176" s="4" t="s">
        <v>50</v>
      </c>
      <c r="B176" s="4" t="s">
        <v>51</v>
      </c>
      <c r="C176" s="4" t="s">
        <v>101</v>
      </c>
      <c r="D176" s="4" t="s">
        <v>102</v>
      </c>
    </row>
    <row r="177" spans="1:4">
      <c r="A177" s="4" t="s">
        <v>53</v>
      </c>
      <c r="B177" s="4" t="s">
        <v>54</v>
      </c>
      <c r="C177" s="4" t="s">
        <v>55</v>
      </c>
    </row>
    <row r="178" spans="1:4">
      <c r="A178" s="4" t="s">
        <v>126</v>
      </c>
    </row>
    <row r="179" spans="1:4">
      <c r="A179" s="3" t="s">
        <v>3</v>
      </c>
      <c r="B179" s="4" t="s">
        <v>4</v>
      </c>
    </row>
    <row r="180" spans="1:4">
      <c r="A180" s="4" t="s">
        <v>41</v>
      </c>
      <c r="B180" s="4" t="s">
        <v>42</v>
      </c>
      <c r="C180" s="4" t="s">
        <v>123</v>
      </c>
    </row>
    <row r="181" spans="1:4">
      <c r="A181" s="4" t="s">
        <v>44</v>
      </c>
      <c r="B181" s="4" t="s">
        <v>45</v>
      </c>
      <c r="C181" s="4" t="s">
        <v>124</v>
      </c>
    </row>
    <row r="182" spans="1:4">
      <c r="A182" s="4" t="s">
        <v>47</v>
      </c>
      <c r="B182" s="4" t="s">
        <v>48</v>
      </c>
      <c r="C182" s="4" t="s">
        <v>125</v>
      </c>
    </row>
    <row r="183" spans="1:4">
      <c r="A183" s="4" t="s">
        <v>50</v>
      </c>
      <c r="B183" s="4" t="s">
        <v>51</v>
      </c>
      <c r="C183" s="4" t="s">
        <v>101</v>
      </c>
      <c r="D183" s="4" t="s">
        <v>102</v>
      </c>
    </row>
    <row r="184" spans="1:4">
      <c r="A184" s="4" t="s">
        <v>53</v>
      </c>
      <c r="B184" s="4" t="s">
        <v>54</v>
      </c>
      <c r="C184" s="4" t="s">
        <v>55</v>
      </c>
    </row>
    <row r="185" spans="1:4">
      <c r="A185" s="4" t="s">
        <v>127</v>
      </c>
    </row>
    <row r="186" spans="1:4">
      <c r="A186" s="3" t="s">
        <v>3</v>
      </c>
      <c r="B186" s="4" t="s">
        <v>4</v>
      </c>
    </row>
    <row r="187" spans="1:4">
      <c r="A187" s="4" t="s">
        <v>41</v>
      </c>
      <c r="B187" s="4" t="s">
        <v>42</v>
      </c>
      <c r="C187" s="4" t="s">
        <v>123</v>
      </c>
    </row>
    <row r="188" spans="1:4">
      <c r="A188" s="4" t="s">
        <v>44</v>
      </c>
      <c r="B188" s="4" t="s">
        <v>45</v>
      </c>
      <c r="C188" s="4" t="s">
        <v>124</v>
      </c>
    </row>
    <row r="189" spans="1:4">
      <c r="A189" s="4" t="s">
        <v>47</v>
      </c>
      <c r="B189" s="4" t="s">
        <v>48</v>
      </c>
      <c r="C189" s="4" t="s">
        <v>125</v>
      </c>
    </row>
    <row r="190" spans="1:4">
      <c r="A190" s="4" t="s">
        <v>50</v>
      </c>
      <c r="B190" s="4" t="s">
        <v>51</v>
      </c>
      <c r="C190" s="4" t="s">
        <v>101</v>
      </c>
      <c r="D190" s="4" t="s">
        <v>102</v>
      </c>
    </row>
    <row r="191" spans="1:4">
      <c r="A191" s="4" t="s">
        <v>53</v>
      </c>
      <c r="B191" s="4" t="s">
        <v>54</v>
      </c>
      <c r="C191" s="4" t="s">
        <v>55</v>
      </c>
    </row>
    <row r="192" spans="1:4">
      <c r="A192" s="4" t="s">
        <v>128</v>
      </c>
    </row>
    <row r="193" spans="1:4">
      <c r="A193" s="3" t="s">
        <v>3</v>
      </c>
      <c r="B193" s="4" t="s">
        <v>4</v>
      </c>
    </row>
    <row r="194" spans="1:4">
      <c r="A194" s="4" t="s">
        <v>41</v>
      </c>
      <c r="B194" s="4" t="s">
        <v>42</v>
      </c>
      <c r="C194" s="4" t="s">
        <v>123</v>
      </c>
    </row>
    <row r="195" spans="1:4">
      <c r="A195" s="4" t="s">
        <v>44</v>
      </c>
      <c r="B195" s="4" t="s">
        <v>45</v>
      </c>
      <c r="C195" s="4" t="s">
        <v>124</v>
      </c>
    </row>
    <row r="196" spans="1:4">
      <c r="A196" s="4" t="s">
        <v>47</v>
      </c>
      <c r="B196" s="4" t="s">
        <v>48</v>
      </c>
      <c r="C196" s="4" t="s">
        <v>125</v>
      </c>
    </row>
    <row r="197" spans="1:4">
      <c r="A197" s="4" t="s">
        <v>50</v>
      </c>
      <c r="B197" s="4" t="s">
        <v>51</v>
      </c>
      <c r="C197" s="4" t="s">
        <v>101</v>
      </c>
      <c r="D197" s="4" t="s">
        <v>102</v>
      </c>
    </row>
    <row r="198" spans="1:4">
      <c r="A198" s="4" t="s">
        <v>53</v>
      </c>
      <c r="B198" s="4" t="s">
        <v>54</v>
      </c>
      <c r="C198" s="4" t="s">
        <v>55</v>
      </c>
    </row>
    <row r="199" spans="1:4">
      <c r="A199" s="4" t="s">
        <v>129</v>
      </c>
    </row>
    <row r="200" spans="1:4">
      <c r="A200" s="3" t="s">
        <v>3</v>
      </c>
      <c r="B200" s="4" t="s">
        <v>4</v>
      </c>
    </row>
    <row r="201" spans="1:4">
      <c r="A201" s="4" t="s">
        <v>41</v>
      </c>
      <c r="B201" s="4" t="s">
        <v>42</v>
      </c>
      <c r="C201" s="4" t="s">
        <v>123</v>
      </c>
    </row>
    <row r="202" spans="1:4">
      <c r="A202" s="4" t="s">
        <v>44</v>
      </c>
      <c r="B202" s="4" t="s">
        <v>45</v>
      </c>
      <c r="C202" s="4" t="s">
        <v>124</v>
      </c>
    </row>
    <row r="203" spans="1:4">
      <c r="A203" s="4" t="s">
        <v>47</v>
      </c>
      <c r="B203" s="4" t="s">
        <v>48</v>
      </c>
      <c r="C203" s="4" t="s">
        <v>125</v>
      </c>
    </row>
    <row r="204" spans="1:4">
      <c r="A204" s="4" t="s">
        <v>50</v>
      </c>
      <c r="B204" s="4" t="s">
        <v>51</v>
      </c>
      <c r="C204" s="4" t="s">
        <v>130</v>
      </c>
    </row>
    <row r="205" spans="1:4">
      <c r="A205" s="4" t="s">
        <v>53</v>
      </c>
      <c r="B205" s="4" t="s">
        <v>54</v>
      </c>
      <c r="C205" s="4" t="s">
        <v>77</v>
      </c>
    </row>
    <row r="206" spans="1:4">
      <c r="A206" s="4" t="s">
        <v>131</v>
      </c>
    </row>
    <row r="207" spans="1:4">
      <c r="A207" s="3" t="s">
        <v>3</v>
      </c>
      <c r="B207" s="4" t="s">
        <v>4</v>
      </c>
    </row>
    <row r="208" spans="1:4">
      <c r="A208" s="4" t="s">
        <v>41</v>
      </c>
      <c r="B208" s="4" t="s">
        <v>42</v>
      </c>
      <c r="C208" s="4" t="s">
        <v>123</v>
      </c>
    </row>
    <row r="209" spans="1:4">
      <c r="A209" s="4" t="s">
        <v>44</v>
      </c>
      <c r="B209" s="4" t="s">
        <v>45</v>
      </c>
      <c r="C209" s="4" t="s">
        <v>124</v>
      </c>
    </row>
    <row r="210" spans="1:4">
      <c r="A210" s="4" t="s">
        <v>47</v>
      </c>
      <c r="B210" s="4" t="s">
        <v>48</v>
      </c>
      <c r="C210" s="4" t="s">
        <v>125</v>
      </c>
    </row>
    <row r="211" spans="1:4">
      <c r="A211" s="4" t="s">
        <v>50</v>
      </c>
      <c r="B211" s="4" t="s">
        <v>51</v>
      </c>
      <c r="C211" s="4" t="s">
        <v>130</v>
      </c>
    </row>
    <row r="212" spans="1:4">
      <c r="A212" s="4" t="s">
        <v>53</v>
      </c>
      <c r="B212" s="4" t="s">
        <v>54</v>
      </c>
      <c r="C212" s="4" t="s">
        <v>77</v>
      </c>
    </row>
    <row r="213" spans="1:4">
      <c r="A213" s="4" t="s">
        <v>132</v>
      </c>
    </row>
    <row r="214" spans="1:4">
      <c r="A214" s="3" t="s">
        <v>3</v>
      </c>
      <c r="B214" s="4" t="s">
        <v>4</v>
      </c>
    </row>
    <row r="215" spans="1:4">
      <c r="A215" s="4" t="s">
        <v>41</v>
      </c>
      <c r="B215" s="4" t="s">
        <v>42</v>
      </c>
      <c r="C215" s="4" t="s">
        <v>123</v>
      </c>
      <c r="D215" s="4" t="s">
        <v>85</v>
      </c>
    </row>
    <row r="216" spans="1:4">
      <c r="A216" s="4" t="s">
        <v>44</v>
      </c>
      <c r="B216" s="4" t="s">
        <v>45</v>
      </c>
      <c r="C216" s="4" t="s">
        <v>124</v>
      </c>
      <c r="D216" s="4" t="s">
        <v>85</v>
      </c>
    </row>
    <row r="217" spans="1:4">
      <c r="A217" s="4" t="s">
        <v>47</v>
      </c>
      <c r="B217" s="4" t="s">
        <v>48</v>
      </c>
      <c r="C217" s="4" t="s">
        <v>125</v>
      </c>
      <c r="D217" s="4" t="s">
        <v>85</v>
      </c>
    </row>
    <row r="218" spans="1:4">
      <c r="A218" s="4" t="s">
        <v>50</v>
      </c>
      <c r="B218" s="4" t="s">
        <v>51</v>
      </c>
      <c r="C218" s="4" t="s">
        <v>101</v>
      </c>
      <c r="D218" s="4" t="s">
        <v>110</v>
      </c>
    </row>
    <row r="219" spans="1:4">
      <c r="A219" s="4" t="s">
        <v>53</v>
      </c>
      <c r="B219" s="4" t="s">
        <v>54</v>
      </c>
      <c r="C219" s="4" t="s">
        <v>87</v>
      </c>
      <c r="D219" s="4" t="s">
        <v>85</v>
      </c>
    </row>
    <row r="220" spans="1:4">
      <c r="A220" s="4" t="s">
        <v>133</v>
      </c>
    </row>
    <row r="221" spans="1:4">
      <c r="A221" s="3" t="s">
        <v>3</v>
      </c>
      <c r="B221" s="4" t="s">
        <v>4</v>
      </c>
    </row>
    <row r="222" spans="1:4">
      <c r="A222" s="4" t="s">
        <v>33</v>
      </c>
      <c r="B222" s="4" t="s">
        <v>34</v>
      </c>
      <c r="C222" s="4" t="s">
        <v>134</v>
      </c>
    </row>
    <row r="223" spans="1:4">
      <c r="A223" s="4" t="s">
        <v>37</v>
      </c>
      <c r="B223" s="4" t="s">
        <v>38</v>
      </c>
      <c r="C223" s="4" t="s">
        <v>39</v>
      </c>
    </row>
    <row r="224" spans="1:4">
      <c r="A224" s="4" t="s">
        <v>135</v>
      </c>
    </row>
    <row r="225" spans="1:4">
      <c r="A225" s="3" t="s">
        <v>3</v>
      </c>
      <c r="B225" s="4" t="s">
        <v>4</v>
      </c>
    </row>
    <row r="226" spans="1:4">
      <c r="A226" s="4" t="s">
        <v>41</v>
      </c>
      <c r="B226" s="4" t="s">
        <v>42</v>
      </c>
      <c r="C226" s="4" t="s">
        <v>136</v>
      </c>
    </row>
    <row r="227" spans="1:4">
      <c r="A227" s="4" t="s">
        <v>44</v>
      </c>
      <c r="B227" s="4" t="s">
        <v>45</v>
      </c>
      <c r="C227" s="4" t="s">
        <v>137</v>
      </c>
    </row>
    <row r="228" spans="1:4">
      <c r="A228" s="4" t="s">
        <v>47</v>
      </c>
      <c r="B228" s="4" t="s">
        <v>48</v>
      </c>
      <c r="C228" s="4" t="s">
        <v>138</v>
      </c>
    </row>
    <row r="229" spans="1:4">
      <c r="A229" s="4" t="s">
        <v>50</v>
      </c>
      <c r="B229" s="4" t="s">
        <v>51</v>
      </c>
      <c r="C229" s="4" t="s">
        <v>139</v>
      </c>
    </row>
    <row r="230" spans="1:4">
      <c r="A230" s="4" t="s">
        <v>53</v>
      </c>
      <c r="B230" s="4" t="s">
        <v>54</v>
      </c>
      <c r="C230" s="4" t="s">
        <v>55</v>
      </c>
    </row>
    <row r="231" spans="1:4">
      <c r="A231" s="4" t="s">
        <v>140</v>
      </c>
    </row>
    <row r="232" spans="1:4">
      <c r="A232" s="3" t="s">
        <v>3</v>
      </c>
      <c r="B232" s="4" t="s">
        <v>4</v>
      </c>
    </row>
    <row r="233" spans="1:4">
      <c r="A233" s="4" t="s">
        <v>41</v>
      </c>
      <c r="B233" s="4" t="s">
        <v>42</v>
      </c>
      <c r="C233" s="4" t="s">
        <v>141</v>
      </c>
    </row>
    <row r="234" spans="1:4">
      <c r="A234" s="4" t="s">
        <v>44</v>
      </c>
      <c r="B234" s="4" t="s">
        <v>45</v>
      </c>
      <c r="C234" s="4" t="s">
        <v>142</v>
      </c>
    </row>
    <row r="235" spans="1:4">
      <c r="A235" s="4" t="s">
        <v>47</v>
      </c>
      <c r="B235" s="4" t="s">
        <v>48</v>
      </c>
      <c r="C235" s="4" t="s">
        <v>143</v>
      </c>
    </row>
    <row r="236" spans="1:4">
      <c r="A236" s="4" t="s">
        <v>50</v>
      </c>
      <c r="B236" s="4" t="s">
        <v>51</v>
      </c>
      <c r="C236" s="4" t="s">
        <v>144</v>
      </c>
      <c r="D236" s="4" t="s">
        <v>61</v>
      </c>
    </row>
    <row r="237" spans="1:4">
      <c r="A237" s="4" t="s">
        <v>53</v>
      </c>
      <c r="B237" s="4" t="s">
        <v>54</v>
      </c>
      <c r="C237" s="4" t="s">
        <v>55</v>
      </c>
    </row>
    <row r="238" spans="1:4">
      <c r="A238" s="4" t="s">
        <v>145</v>
      </c>
    </row>
    <row r="239" spans="1:4">
      <c r="A239" s="3" t="s">
        <v>3</v>
      </c>
      <c r="B239" s="4" t="s">
        <v>4</v>
      </c>
    </row>
    <row r="240" spans="1:4">
      <c r="A240" s="4" t="s">
        <v>41</v>
      </c>
      <c r="B240" s="4" t="s">
        <v>42</v>
      </c>
      <c r="C240" s="4" t="s">
        <v>146</v>
      </c>
    </row>
    <row r="241" spans="1:4">
      <c r="A241" s="4" t="s">
        <v>44</v>
      </c>
      <c r="B241" s="4" t="s">
        <v>45</v>
      </c>
      <c r="C241" s="4" t="s">
        <v>147</v>
      </c>
    </row>
    <row r="242" spans="1:4">
      <c r="A242" s="4" t="s">
        <v>47</v>
      </c>
      <c r="B242" s="4" t="s">
        <v>48</v>
      </c>
      <c r="C242" s="4" t="s">
        <v>148</v>
      </c>
    </row>
    <row r="243" spans="1:4">
      <c r="A243" s="4" t="s">
        <v>50</v>
      </c>
      <c r="B243" s="4" t="s">
        <v>51</v>
      </c>
      <c r="C243" s="4" t="s">
        <v>149</v>
      </c>
    </row>
    <row r="244" spans="1:4">
      <c r="A244" s="4" t="s">
        <v>53</v>
      </c>
      <c r="B244" s="4" t="s">
        <v>54</v>
      </c>
      <c r="C244" s="4" t="s">
        <v>55</v>
      </c>
    </row>
    <row r="245" spans="1:4">
      <c r="A245" s="4" t="s">
        <v>150</v>
      </c>
    </row>
    <row r="246" spans="1:4">
      <c r="A246" s="3" t="s">
        <v>3</v>
      </c>
      <c r="B246" s="4" t="s">
        <v>4</v>
      </c>
    </row>
    <row r="247" spans="1:4">
      <c r="A247" s="4" t="s">
        <v>41</v>
      </c>
      <c r="B247" s="4" t="s">
        <v>42</v>
      </c>
      <c r="C247" s="4" t="s">
        <v>151</v>
      </c>
    </row>
    <row r="248" spans="1:4">
      <c r="A248" s="4" t="s">
        <v>44</v>
      </c>
      <c r="B248" s="4" t="s">
        <v>45</v>
      </c>
      <c r="C248" s="4" t="s">
        <v>152</v>
      </c>
    </row>
    <row r="249" spans="1:4">
      <c r="A249" s="4" t="s">
        <v>47</v>
      </c>
      <c r="B249" s="4" t="s">
        <v>48</v>
      </c>
      <c r="C249" s="4" t="s">
        <v>153</v>
      </c>
    </row>
    <row r="250" spans="1:4">
      <c r="A250" s="4" t="s">
        <v>50</v>
      </c>
      <c r="B250" s="4" t="s">
        <v>51</v>
      </c>
      <c r="C250" s="4" t="s">
        <v>154</v>
      </c>
    </row>
    <row r="251" spans="1:4">
      <c r="A251" s="4" t="s">
        <v>53</v>
      </c>
      <c r="B251" s="4" t="s">
        <v>54</v>
      </c>
      <c r="C251" s="4" t="s">
        <v>55</v>
      </c>
    </row>
    <row r="252" spans="1:4">
      <c r="A252" s="4" t="s">
        <v>155</v>
      </c>
    </row>
    <row r="253" spans="1:4">
      <c r="A253" s="3" t="s">
        <v>3</v>
      </c>
      <c r="B253" s="4" t="s">
        <v>4</v>
      </c>
    </row>
    <row r="254" spans="1:4">
      <c r="A254" s="4" t="s">
        <v>41</v>
      </c>
      <c r="B254" s="4" t="s">
        <v>42</v>
      </c>
      <c r="C254" s="4" t="s">
        <v>156</v>
      </c>
    </row>
    <row r="255" spans="1:4">
      <c r="A255" s="4" t="s">
        <v>44</v>
      </c>
      <c r="B255" s="4" t="s">
        <v>45</v>
      </c>
      <c r="C255" s="4" t="s">
        <v>157</v>
      </c>
    </row>
    <row r="256" spans="1:4">
      <c r="A256" s="4" t="s">
        <v>47</v>
      </c>
      <c r="B256" s="4" t="s">
        <v>48</v>
      </c>
      <c r="C256" s="4" t="s">
        <v>158</v>
      </c>
    </row>
    <row r="257" spans="1:4">
      <c r="A257" s="4" t="s">
        <v>50</v>
      </c>
      <c r="B257" s="4" t="s">
        <v>51</v>
      </c>
      <c r="C257" s="4" t="s">
        <v>159</v>
      </c>
    </row>
    <row r="258" spans="1:4">
      <c r="A258" s="4" t="s">
        <v>53</v>
      </c>
      <c r="B258" s="4" t="s">
        <v>54</v>
      </c>
      <c r="C258" s="4" t="s">
        <v>77</v>
      </c>
    </row>
    <row r="259" spans="1:4">
      <c r="A259" s="4" t="s">
        <v>160</v>
      </c>
    </row>
    <row r="260" spans="1:4">
      <c r="A260" s="3" t="s">
        <v>3</v>
      </c>
      <c r="B260" s="4" t="s">
        <v>4</v>
      </c>
    </row>
    <row r="261" spans="1:4">
      <c r="A261" s="4" t="s">
        <v>41</v>
      </c>
      <c r="B261" s="4" t="s">
        <v>42</v>
      </c>
      <c r="C261" s="4" t="s">
        <v>161</v>
      </c>
    </row>
    <row r="262" spans="1:4">
      <c r="A262" s="4" t="s">
        <v>44</v>
      </c>
      <c r="B262" s="4" t="s">
        <v>45</v>
      </c>
      <c r="C262" s="4" t="s">
        <v>162</v>
      </c>
    </row>
    <row r="263" spans="1:4">
      <c r="A263" s="4" t="s">
        <v>47</v>
      </c>
      <c r="B263" s="4" t="s">
        <v>48</v>
      </c>
      <c r="C263" s="4" t="s">
        <v>163</v>
      </c>
    </row>
    <row r="264" spans="1:4">
      <c r="A264" s="4" t="s">
        <v>50</v>
      </c>
      <c r="B264" s="4" t="s">
        <v>51</v>
      </c>
      <c r="C264" s="4" t="s">
        <v>164</v>
      </c>
    </row>
    <row r="265" spans="1:4">
      <c r="A265" s="4" t="s">
        <v>53</v>
      </c>
      <c r="B265" s="4" t="s">
        <v>54</v>
      </c>
      <c r="C265" s="4" t="s">
        <v>77</v>
      </c>
    </row>
    <row r="266" spans="1:4">
      <c r="A266" s="4" t="s">
        <v>165</v>
      </c>
    </row>
    <row r="267" spans="1:4">
      <c r="A267" s="3" t="s">
        <v>3</v>
      </c>
      <c r="B267" s="4" t="s">
        <v>4</v>
      </c>
    </row>
    <row r="268" spans="1:4">
      <c r="A268" s="4" t="s">
        <v>41</v>
      </c>
      <c r="B268" s="4" t="s">
        <v>42</v>
      </c>
      <c r="C268" s="4" t="s">
        <v>166</v>
      </c>
      <c r="D268" s="4" t="s">
        <v>85</v>
      </c>
    </row>
    <row r="269" spans="1:4">
      <c r="A269" s="4" t="s">
        <v>44</v>
      </c>
      <c r="B269" s="4" t="s">
        <v>45</v>
      </c>
      <c r="C269" s="4" t="s">
        <v>147</v>
      </c>
      <c r="D269" s="4" t="s">
        <v>85</v>
      </c>
    </row>
    <row r="270" spans="1:4">
      <c r="A270" s="4" t="s">
        <v>47</v>
      </c>
      <c r="B270" s="4" t="s">
        <v>48</v>
      </c>
      <c r="C270" s="4" t="s">
        <v>167</v>
      </c>
      <c r="D270" s="4" t="s">
        <v>85</v>
      </c>
    </row>
    <row r="271" spans="1:4">
      <c r="A271" s="4" t="s">
        <v>50</v>
      </c>
      <c r="B271" s="4" t="s">
        <v>51</v>
      </c>
      <c r="C271" s="4" t="s">
        <v>168</v>
      </c>
      <c r="D271" s="4" t="s">
        <v>85</v>
      </c>
    </row>
    <row r="272" spans="1:4">
      <c r="A272" s="4" t="s">
        <v>53</v>
      </c>
      <c r="B272" s="4" t="s">
        <v>54</v>
      </c>
      <c r="C272" s="4" t="s">
        <v>87</v>
      </c>
      <c r="D272" s="4" t="s">
        <v>85</v>
      </c>
    </row>
    <row r="273" spans="1:4">
      <c r="A273" s="4" t="s">
        <v>169</v>
      </c>
    </row>
    <row r="274" spans="1:4">
      <c r="A274" s="3" t="s">
        <v>3</v>
      </c>
      <c r="B274" s="4" t="s">
        <v>4</v>
      </c>
    </row>
    <row r="275" spans="1:4">
      <c r="A275" s="4" t="s">
        <v>41</v>
      </c>
      <c r="B275" s="4" t="s">
        <v>42</v>
      </c>
      <c r="C275" s="4" t="s">
        <v>170</v>
      </c>
    </row>
    <row r="276" spans="1:4">
      <c r="A276" s="4" t="s">
        <v>44</v>
      </c>
      <c r="B276" s="4" t="s">
        <v>45</v>
      </c>
      <c r="C276" s="4" t="s">
        <v>171</v>
      </c>
    </row>
    <row r="277" spans="1:4">
      <c r="A277" s="4" t="s">
        <v>47</v>
      </c>
      <c r="B277" s="4" t="s">
        <v>48</v>
      </c>
      <c r="C277" s="4" t="s">
        <v>172</v>
      </c>
    </row>
    <row r="278" spans="1:4">
      <c r="A278" s="4" t="s">
        <v>50</v>
      </c>
      <c r="B278" s="4" t="s">
        <v>51</v>
      </c>
      <c r="C278" s="4" t="s">
        <v>173</v>
      </c>
    </row>
    <row r="279" spans="1:4">
      <c r="A279" s="4" t="s">
        <v>53</v>
      </c>
      <c r="B279" s="4" t="s">
        <v>54</v>
      </c>
      <c r="C279" s="4" t="s">
        <v>55</v>
      </c>
    </row>
    <row r="280" spans="1:4">
      <c r="A280" s="4" t="s">
        <v>174</v>
      </c>
    </row>
    <row r="281" spans="1:4">
      <c r="A281" s="3" t="s">
        <v>3</v>
      </c>
      <c r="B281" s="4" t="s">
        <v>4</v>
      </c>
    </row>
    <row r="282" spans="1:4">
      <c r="A282" s="4" t="s">
        <v>41</v>
      </c>
      <c r="B282" s="4" t="s">
        <v>42</v>
      </c>
      <c r="C282" s="4" t="s">
        <v>175</v>
      </c>
    </row>
    <row r="283" spans="1:4">
      <c r="A283" s="4" t="s">
        <v>44</v>
      </c>
      <c r="B283" s="4" t="s">
        <v>45</v>
      </c>
      <c r="C283" s="4" t="s">
        <v>176</v>
      </c>
    </row>
    <row r="284" spans="1:4">
      <c r="A284" s="4" t="s">
        <v>47</v>
      </c>
      <c r="B284" s="4" t="s">
        <v>48</v>
      </c>
      <c r="C284" s="4" t="s">
        <v>177</v>
      </c>
    </row>
    <row r="285" spans="1:4">
      <c r="A285" s="4" t="s">
        <v>50</v>
      </c>
      <c r="B285" s="4" t="s">
        <v>51</v>
      </c>
      <c r="C285" s="4" t="s">
        <v>178</v>
      </c>
    </row>
    <row r="286" spans="1:4">
      <c r="A286" s="4" t="s">
        <v>53</v>
      </c>
      <c r="B286" s="4" t="s">
        <v>54</v>
      </c>
      <c r="C286" s="4" t="s">
        <v>55</v>
      </c>
    </row>
    <row r="287" spans="1:4">
      <c r="A287" s="4" t="s">
        <v>179</v>
      </c>
    </row>
    <row r="288" spans="1:4">
      <c r="A288" s="3" t="s">
        <v>3</v>
      </c>
      <c r="B288" s="4" t="s">
        <v>4</v>
      </c>
    </row>
    <row r="289" spans="1:4">
      <c r="A289" s="4" t="s">
        <v>41</v>
      </c>
      <c r="B289" s="4" t="s">
        <v>42</v>
      </c>
      <c r="C289" s="4" t="s">
        <v>180</v>
      </c>
    </row>
    <row r="290" spans="1:4">
      <c r="A290" s="4" t="s">
        <v>44</v>
      </c>
      <c r="B290" s="4" t="s">
        <v>45</v>
      </c>
      <c r="C290" s="4" t="s">
        <v>181</v>
      </c>
    </row>
    <row r="291" spans="1:4">
      <c r="A291" s="4" t="s">
        <v>47</v>
      </c>
      <c r="B291" s="4" t="s">
        <v>48</v>
      </c>
      <c r="C291" s="4" t="s">
        <v>182</v>
      </c>
    </row>
    <row r="292" spans="1:4">
      <c r="A292" s="4" t="s">
        <v>50</v>
      </c>
      <c r="B292" s="4" t="s">
        <v>51</v>
      </c>
      <c r="C292" s="4" t="s">
        <v>101</v>
      </c>
      <c r="D292" s="4" t="s">
        <v>102</v>
      </c>
    </row>
    <row r="293" spans="1:4">
      <c r="A293" s="4" t="s">
        <v>53</v>
      </c>
      <c r="B293" s="4" t="s">
        <v>54</v>
      </c>
      <c r="C293" s="4" t="s">
        <v>55</v>
      </c>
    </row>
    <row r="294" spans="1:4">
      <c r="A294" s="4" t="s">
        <v>183</v>
      </c>
    </row>
    <row r="295" spans="1:4">
      <c r="A295" s="3" t="s">
        <v>3</v>
      </c>
      <c r="B295" s="4" t="s">
        <v>4</v>
      </c>
    </row>
    <row r="296" spans="1:4">
      <c r="A296" s="4" t="s">
        <v>41</v>
      </c>
      <c r="B296" s="4" t="s">
        <v>42</v>
      </c>
      <c r="C296" s="4" t="s">
        <v>180</v>
      </c>
    </row>
    <row r="297" spans="1:4">
      <c r="A297" s="4" t="s">
        <v>44</v>
      </c>
      <c r="B297" s="4" t="s">
        <v>45</v>
      </c>
      <c r="C297" s="4" t="s">
        <v>181</v>
      </c>
    </row>
    <row r="298" spans="1:4">
      <c r="A298" s="4" t="s">
        <v>47</v>
      </c>
      <c r="B298" s="4" t="s">
        <v>48</v>
      </c>
      <c r="C298" s="4" t="s">
        <v>182</v>
      </c>
    </row>
    <row r="299" spans="1:4">
      <c r="A299" s="4" t="s">
        <v>50</v>
      </c>
      <c r="B299" s="4" t="s">
        <v>51</v>
      </c>
      <c r="C299" s="4" t="s">
        <v>101</v>
      </c>
      <c r="D299" s="4" t="s">
        <v>102</v>
      </c>
    </row>
    <row r="300" spans="1:4">
      <c r="A300" s="4" t="s">
        <v>53</v>
      </c>
      <c r="B300" s="4" t="s">
        <v>54</v>
      </c>
      <c r="C300" s="4" t="s">
        <v>55</v>
      </c>
    </row>
    <row r="301" spans="1:4">
      <c r="A301" s="4" t="s">
        <v>184</v>
      </c>
    </row>
    <row r="302" spans="1:4">
      <c r="A302" s="3" t="s">
        <v>3</v>
      </c>
      <c r="B302" s="4" t="s">
        <v>4</v>
      </c>
    </row>
    <row r="303" spans="1:4">
      <c r="A303" s="4" t="s">
        <v>41</v>
      </c>
      <c r="B303" s="4" t="s">
        <v>42</v>
      </c>
      <c r="C303" s="4" t="s">
        <v>180</v>
      </c>
    </row>
    <row r="304" spans="1:4">
      <c r="A304" s="4" t="s">
        <v>44</v>
      </c>
      <c r="B304" s="4" t="s">
        <v>45</v>
      </c>
      <c r="C304" s="4" t="s">
        <v>181</v>
      </c>
    </row>
    <row r="305" spans="1:4">
      <c r="A305" s="4" t="s">
        <v>47</v>
      </c>
      <c r="B305" s="4" t="s">
        <v>48</v>
      </c>
      <c r="C305" s="4" t="s">
        <v>182</v>
      </c>
    </row>
    <row r="306" spans="1:4">
      <c r="A306" s="4" t="s">
        <v>50</v>
      </c>
      <c r="B306" s="4" t="s">
        <v>51</v>
      </c>
      <c r="C306" s="4" t="s">
        <v>101</v>
      </c>
      <c r="D306" s="4" t="s">
        <v>102</v>
      </c>
    </row>
    <row r="307" spans="1:4">
      <c r="A307" s="4" t="s">
        <v>53</v>
      </c>
      <c r="B307" s="4" t="s">
        <v>54</v>
      </c>
      <c r="C307" s="4" t="s">
        <v>55</v>
      </c>
    </row>
    <row r="308" spans="1:4">
      <c r="A308" s="4" t="s">
        <v>185</v>
      </c>
    </row>
    <row r="309" spans="1:4">
      <c r="A309" s="3" t="s">
        <v>3</v>
      </c>
      <c r="B309" s="4" t="s">
        <v>4</v>
      </c>
    </row>
    <row r="310" spans="1:4">
      <c r="A310" s="4" t="s">
        <v>41</v>
      </c>
      <c r="B310" s="4" t="s">
        <v>42</v>
      </c>
      <c r="C310" s="4" t="s">
        <v>180</v>
      </c>
    </row>
    <row r="311" spans="1:4">
      <c r="A311" s="4" t="s">
        <v>44</v>
      </c>
      <c r="B311" s="4" t="s">
        <v>45</v>
      </c>
      <c r="C311" s="4" t="s">
        <v>181</v>
      </c>
    </row>
    <row r="312" spans="1:4">
      <c r="A312" s="4" t="s">
        <v>47</v>
      </c>
      <c r="B312" s="4" t="s">
        <v>48</v>
      </c>
      <c r="C312" s="4" t="s">
        <v>182</v>
      </c>
    </row>
    <row r="313" spans="1:4">
      <c r="A313" s="4" t="s">
        <v>50</v>
      </c>
      <c r="B313" s="4" t="s">
        <v>51</v>
      </c>
      <c r="C313" s="4" t="s">
        <v>101</v>
      </c>
      <c r="D313" s="4" t="s">
        <v>102</v>
      </c>
    </row>
    <row r="314" spans="1:4">
      <c r="A314" s="4" t="s">
        <v>53</v>
      </c>
      <c r="B314" s="4" t="s">
        <v>54</v>
      </c>
      <c r="C314" s="4" t="s">
        <v>55</v>
      </c>
    </row>
    <row r="315" spans="1:4">
      <c r="A315" s="4" t="s">
        <v>186</v>
      </c>
    </row>
    <row r="316" spans="1:4">
      <c r="A316" s="3" t="s">
        <v>3</v>
      </c>
      <c r="B316" s="4" t="s">
        <v>4</v>
      </c>
    </row>
    <row r="317" spans="1:4">
      <c r="A317" s="4" t="s">
        <v>41</v>
      </c>
      <c r="B317" s="4" t="s">
        <v>42</v>
      </c>
      <c r="C317" s="4" t="s">
        <v>180</v>
      </c>
    </row>
    <row r="318" spans="1:4">
      <c r="A318" s="4" t="s">
        <v>44</v>
      </c>
      <c r="B318" s="4" t="s">
        <v>45</v>
      </c>
      <c r="C318" s="4" t="s">
        <v>181</v>
      </c>
    </row>
    <row r="319" spans="1:4">
      <c r="A319" s="4" t="s">
        <v>47</v>
      </c>
      <c r="B319" s="4" t="s">
        <v>48</v>
      </c>
      <c r="C319" s="4" t="s">
        <v>182</v>
      </c>
    </row>
    <row r="320" spans="1:4">
      <c r="A320" s="4" t="s">
        <v>50</v>
      </c>
      <c r="B320" s="4" t="s">
        <v>51</v>
      </c>
      <c r="C320" s="4" t="s">
        <v>99</v>
      </c>
    </row>
    <row r="321" spans="1:4">
      <c r="A321" s="4" t="s">
        <v>53</v>
      </c>
      <c r="B321" s="4" t="s">
        <v>54</v>
      </c>
      <c r="C321" s="4" t="s">
        <v>77</v>
      </c>
    </row>
    <row r="322" spans="1:4">
      <c r="A322" s="4" t="s">
        <v>187</v>
      </c>
    </row>
    <row r="323" spans="1:4">
      <c r="A323" s="3" t="s">
        <v>3</v>
      </c>
      <c r="B323" s="4" t="s">
        <v>4</v>
      </c>
    </row>
    <row r="324" spans="1:4">
      <c r="A324" s="4" t="s">
        <v>41</v>
      </c>
      <c r="B324" s="4" t="s">
        <v>42</v>
      </c>
      <c r="C324" s="4" t="s">
        <v>180</v>
      </c>
    </row>
    <row r="325" spans="1:4">
      <c r="A325" s="4" t="s">
        <v>44</v>
      </c>
      <c r="B325" s="4" t="s">
        <v>45</v>
      </c>
      <c r="C325" s="4" t="s">
        <v>181</v>
      </c>
    </row>
    <row r="326" spans="1:4">
      <c r="A326" s="4" t="s">
        <v>47</v>
      </c>
      <c r="B326" s="4" t="s">
        <v>48</v>
      </c>
      <c r="C326" s="4" t="s">
        <v>182</v>
      </c>
    </row>
    <row r="327" spans="1:4">
      <c r="A327" s="4" t="s">
        <v>50</v>
      </c>
      <c r="B327" s="4" t="s">
        <v>51</v>
      </c>
      <c r="C327" s="4" t="s">
        <v>99</v>
      </c>
    </row>
    <row r="328" spans="1:4">
      <c r="A328" s="4" t="s">
        <v>53</v>
      </c>
      <c r="B328" s="4" t="s">
        <v>54</v>
      </c>
      <c r="C328" s="4" t="s">
        <v>77</v>
      </c>
    </row>
    <row r="329" spans="1:4">
      <c r="A329" s="4" t="s">
        <v>188</v>
      </c>
    </row>
    <row r="330" spans="1:4">
      <c r="A330" s="3" t="s">
        <v>3</v>
      </c>
      <c r="B330" s="4" t="s">
        <v>4</v>
      </c>
    </row>
    <row r="331" spans="1:4">
      <c r="A331" s="4" t="s">
        <v>41</v>
      </c>
      <c r="B331" s="4" t="s">
        <v>42</v>
      </c>
      <c r="C331" s="4" t="s">
        <v>180</v>
      </c>
      <c r="D331" s="4" t="s">
        <v>85</v>
      </c>
    </row>
    <row r="332" spans="1:4">
      <c r="A332" s="4" t="s">
        <v>44</v>
      </c>
      <c r="B332" s="4" t="s">
        <v>45</v>
      </c>
      <c r="C332" s="4" t="s">
        <v>181</v>
      </c>
      <c r="D332" s="4" t="s">
        <v>85</v>
      </c>
    </row>
    <row r="333" spans="1:4">
      <c r="A333" s="4" t="s">
        <v>47</v>
      </c>
      <c r="B333" s="4" t="s">
        <v>48</v>
      </c>
      <c r="C333" s="4" t="s">
        <v>182</v>
      </c>
      <c r="D333" s="4" t="s">
        <v>85</v>
      </c>
    </row>
    <row r="334" spans="1:4">
      <c r="A334" s="4" t="s">
        <v>50</v>
      </c>
      <c r="B334" s="4" t="s">
        <v>51</v>
      </c>
      <c r="C334" s="4" t="s">
        <v>101</v>
      </c>
      <c r="D334" s="4" t="s">
        <v>110</v>
      </c>
    </row>
    <row r="335" spans="1:4">
      <c r="A335" s="4" t="s">
        <v>53</v>
      </c>
      <c r="B335" s="4" t="s">
        <v>54</v>
      </c>
      <c r="C335" s="4" t="s">
        <v>87</v>
      </c>
      <c r="D335" s="4" t="s">
        <v>85</v>
      </c>
    </row>
    <row r="336" spans="1:4">
      <c r="A336" s="4" t="s">
        <v>189</v>
      </c>
    </row>
    <row r="337" spans="1:4">
      <c r="A337" s="3" t="s">
        <v>3</v>
      </c>
      <c r="B337" s="4" t="s">
        <v>4</v>
      </c>
    </row>
    <row r="338" spans="1:4">
      <c r="A338" s="4" t="s">
        <v>41</v>
      </c>
      <c r="B338" s="4" t="s">
        <v>42</v>
      </c>
      <c r="C338" s="4" t="s">
        <v>112</v>
      </c>
    </row>
    <row r="339" spans="1:4">
      <c r="A339" s="4" t="s">
        <v>44</v>
      </c>
      <c r="B339" s="4" t="s">
        <v>45</v>
      </c>
      <c r="C339" s="4" t="s">
        <v>113</v>
      </c>
    </row>
    <row r="340" spans="1:4">
      <c r="A340" s="4" t="s">
        <v>47</v>
      </c>
      <c r="B340" s="4" t="s">
        <v>48</v>
      </c>
      <c r="C340" s="4" t="s">
        <v>114</v>
      </c>
    </row>
    <row r="341" spans="1:4">
      <c r="A341" s="4" t="s">
        <v>50</v>
      </c>
      <c r="B341" s="4" t="s">
        <v>51</v>
      </c>
      <c r="C341" s="4" t="s">
        <v>101</v>
      </c>
      <c r="D341" s="4" t="s">
        <v>102</v>
      </c>
    </row>
    <row r="342" spans="1:4">
      <c r="A342" s="4" t="s">
        <v>53</v>
      </c>
      <c r="B342" s="4" t="s">
        <v>54</v>
      </c>
      <c r="C342" s="4" t="s">
        <v>55</v>
      </c>
    </row>
    <row r="343" spans="1:4">
      <c r="A343" s="4" t="s">
        <v>190</v>
      </c>
    </row>
    <row r="344" spans="1:4">
      <c r="A344" s="3" t="s">
        <v>3</v>
      </c>
      <c r="B344" s="4" t="s">
        <v>4</v>
      </c>
    </row>
    <row r="345" spans="1:4">
      <c r="A345" s="4" t="s">
        <v>41</v>
      </c>
      <c r="B345" s="4" t="s">
        <v>42</v>
      </c>
      <c r="C345" s="4" t="s">
        <v>112</v>
      </c>
    </row>
    <row r="346" spans="1:4">
      <c r="A346" s="4" t="s">
        <v>44</v>
      </c>
      <c r="B346" s="4" t="s">
        <v>45</v>
      </c>
      <c r="C346" s="4" t="s">
        <v>113</v>
      </c>
    </row>
    <row r="347" spans="1:4">
      <c r="A347" s="4" t="s">
        <v>47</v>
      </c>
      <c r="B347" s="4" t="s">
        <v>48</v>
      </c>
      <c r="C347" s="4" t="s">
        <v>114</v>
      </c>
    </row>
    <row r="348" spans="1:4">
      <c r="A348" s="4" t="s">
        <v>50</v>
      </c>
      <c r="B348" s="4" t="s">
        <v>51</v>
      </c>
      <c r="C348" s="4" t="s">
        <v>101</v>
      </c>
      <c r="D348" s="4" t="s">
        <v>102</v>
      </c>
    </row>
    <row r="349" spans="1:4">
      <c r="A349" s="4" t="s">
        <v>53</v>
      </c>
      <c r="B349" s="4" t="s">
        <v>54</v>
      </c>
      <c r="C349" s="4" t="s">
        <v>55</v>
      </c>
    </row>
    <row r="350" spans="1:4">
      <c r="A350" s="4" t="s">
        <v>191</v>
      </c>
    </row>
    <row r="351" spans="1:4">
      <c r="A351" s="3" t="s">
        <v>3</v>
      </c>
      <c r="B351" s="4" t="s">
        <v>4</v>
      </c>
    </row>
    <row r="352" spans="1:4">
      <c r="A352" s="4" t="s">
        <v>41</v>
      </c>
      <c r="B352" s="4" t="s">
        <v>42</v>
      </c>
      <c r="C352" s="4" t="s">
        <v>112</v>
      </c>
    </row>
    <row r="353" spans="1:4">
      <c r="A353" s="4" t="s">
        <v>44</v>
      </c>
      <c r="B353" s="4" t="s">
        <v>45</v>
      </c>
      <c r="C353" s="4" t="s">
        <v>113</v>
      </c>
    </row>
    <row r="354" spans="1:4">
      <c r="A354" s="4" t="s">
        <v>47</v>
      </c>
      <c r="B354" s="4" t="s">
        <v>48</v>
      </c>
      <c r="C354" s="4" t="s">
        <v>114</v>
      </c>
    </row>
    <row r="355" spans="1:4">
      <c r="A355" s="4" t="s">
        <v>50</v>
      </c>
      <c r="B355" s="4" t="s">
        <v>51</v>
      </c>
      <c r="C355" s="4" t="s">
        <v>101</v>
      </c>
      <c r="D355" s="4" t="s">
        <v>102</v>
      </c>
    </row>
    <row r="356" spans="1:4">
      <c r="A356" s="4" t="s">
        <v>53</v>
      </c>
      <c r="B356" s="4" t="s">
        <v>54</v>
      </c>
      <c r="C356" s="4" t="s">
        <v>55</v>
      </c>
    </row>
    <row r="357" spans="1:4">
      <c r="A357" s="4" t="s">
        <v>192</v>
      </c>
    </row>
    <row r="358" spans="1:4">
      <c r="A358" s="3" t="s">
        <v>3</v>
      </c>
      <c r="B358" s="4" t="s">
        <v>4</v>
      </c>
    </row>
    <row r="359" spans="1:4">
      <c r="A359" s="4" t="s">
        <v>41</v>
      </c>
      <c r="B359" s="4" t="s">
        <v>42</v>
      </c>
      <c r="C359" s="4" t="s">
        <v>112</v>
      </c>
    </row>
    <row r="360" spans="1:4">
      <c r="A360" s="4" t="s">
        <v>44</v>
      </c>
      <c r="B360" s="4" t="s">
        <v>45</v>
      </c>
      <c r="C360" s="4" t="s">
        <v>113</v>
      </c>
    </row>
    <row r="361" spans="1:4">
      <c r="A361" s="4" t="s">
        <v>47</v>
      </c>
      <c r="B361" s="4" t="s">
        <v>48</v>
      </c>
      <c r="C361" s="4" t="s">
        <v>114</v>
      </c>
    </row>
    <row r="362" spans="1:4">
      <c r="A362" s="4" t="s">
        <v>50</v>
      </c>
      <c r="B362" s="4" t="s">
        <v>51</v>
      </c>
      <c r="C362" s="4" t="s">
        <v>101</v>
      </c>
      <c r="D362" s="4" t="s">
        <v>102</v>
      </c>
    </row>
    <row r="363" spans="1:4">
      <c r="A363" s="4" t="s">
        <v>53</v>
      </c>
      <c r="B363" s="4" t="s">
        <v>54</v>
      </c>
      <c r="C363" s="4" t="s">
        <v>55</v>
      </c>
    </row>
    <row r="364" spans="1:4">
      <c r="A364" s="4" t="s">
        <v>193</v>
      </c>
    </row>
    <row r="365" spans="1:4">
      <c r="A365" s="3" t="s">
        <v>3</v>
      </c>
      <c r="B365" s="4" t="s">
        <v>4</v>
      </c>
    </row>
    <row r="366" spans="1:4">
      <c r="A366" s="4" t="s">
        <v>41</v>
      </c>
      <c r="B366" s="4" t="s">
        <v>42</v>
      </c>
      <c r="C366" s="4" t="s">
        <v>112</v>
      </c>
    </row>
    <row r="367" spans="1:4">
      <c r="A367" s="4" t="s">
        <v>44</v>
      </c>
      <c r="B367" s="4" t="s">
        <v>45</v>
      </c>
      <c r="C367" s="4" t="s">
        <v>113</v>
      </c>
    </row>
    <row r="368" spans="1:4">
      <c r="A368" s="4" t="s">
        <v>47</v>
      </c>
      <c r="B368" s="4" t="s">
        <v>48</v>
      </c>
      <c r="C368" s="4" t="s">
        <v>114</v>
      </c>
    </row>
    <row r="369" spans="1:4">
      <c r="A369" s="4" t="s">
        <v>50</v>
      </c>
      <c r="B369" s="4" t="s">
        <v>51</v>
      </c>
      <c r="C369" s="4" t="s">
        <v>119</v>
      </c>
    </row>
    <row r="370" spans="1:4">
      <c r="A370" s="4" t="s">
        <v>53</v>
      </c>
      <c r="B370" s="4" t="s">
        <v>54</v>
      </c>
      <c r="C370" s="4" t="s">
        <v>77</v>
      </c>
    </row>
    <row r="371" spans="1:4">
      <c r="A371" s="4" t="s">
        <v>194</v>
      </c>
    </row>
    <row r="372" spans="1:4">
      <c r="A372" s="3" t="s">
        <v>3</v>
      </c>
      <c r="B372" s="4" t="s">
        <v>4</v>
      </c>
    </row>
    <row r="373" spans="1:4">
      <c r="A373" s="4" t="s">
        <v>41</v>
      </c>
      <c r="B373" s="4" t="s">
        <v>42</v>
      </c>
      <c r="C373" s="4" t="s">
        <v>112</v>
      </c>
    </row>
    <row r="374" spans="1:4">
      <c r="A374" s="4" t="s">
        <v>44</v>
      </c>
      <c r="B374" s="4" t="s">
        <v>45</v>
      </c>
      <c r="C374" s="4" t="s">
        <v>113</v>
      </c>
    </row>
    <row r="375" spans="1:4">
      <c r="A375" s="4" t="s">
        <v>47</v>
      </c>
      <c r="B375" s="4" t="s">
        <v>48</v>
      </c>
      <c r="C375" s="4" t="s">
        <v>114</v>
      </c>
    </row>
    <row r="376" spans="1:4">
      <c r="A376" s="4" t="s">
        <v>50</v>
      </c>
      <c r="B376" s="4" t="s">
        <v>51</v>
      </c>
      <c r="C376" s="4" t="s">
        <v>119</v>
      </c>
    </row>
    <row r="377" spans="1:4">
      <c r="A377" s="4" t="s">
        <v>53</v>
      </c>
      <c r="B377" s="4" t="s">
        <v>54</v>
      </c>
      <c r="C377" s="4" t="s">
        <v>77</v>
      </c>
    </row>
    <row r="378" spans="1:4">
      <c r="A378" s="4" t="s">
        <v>195</v>
      </c>
    </row>
    <row r="379" spans="1:4">
      <c r="A379" s="3" t="s">
        <v>3</v>
      </c>
      <c r="B379" s="4" t="s">
        <v>4</v>
      </c>
    </row>
    <row r="380" spans="1:4">
      <c r="A380" s="4" t="s">
        <v>41</v>
      </c>
      <c r="B380" s="4" t="s">
        <v>42</v>
      </c>
      <c r="C380" s="4" t="s">
        <v>112</v>
      </c>
      <c r="D380" s="4" t="s">
        <v>85</v>
      </c>
    </row>
    <row r="381" spans="1:4">
      <c r="A381" s="4" t="s">
        <v>44</v>
      </c>
      <c r="B381" s="4" t="s">
        <v>45</v>
      </c>
      <c r="C381" s="4" t="s">
        <v>113</v>
      </c>
      <c r="D381" s="4" t="s">
        <v>85</v>
      </c>
    </row>
    <row r="382" spans="1:4">
      <c r="A382" s="4" t="s">
        <v>47</v>
      </c>
      <c r="B382" s="4" t="s">
        <v>48</v>
      </c>
      <c r="C382" s="4" t="s">
        <v>114</v>
      </c>
      <c r="D382" s="4" t="s">
        <v>85</v>
      </c>
    </row>
    <row r="383" spans="1:4">
      <c r="A383" s="4" t="s">
        <v>50</v>
      </c>
      <c r="B383" s="4" t="s">
        <v>51</v>
      </c>
      <c r="C383" s="4" t="s">
        <v>101</v>
      </c>
      <c r="D383" s="4" t="s">
        <v>110</v>
      </c>
    </row>
    <row r="384" spans="1:4">
      <c r="A384" s="4" t="s">
        <v>53</v>
      </c>
      <c r="B384" s="4" t="s">
        <v>54</v>
      </c>
      <c r="C384" s="4" t="s">
        <v>87</v>
      </c>
      <c r="D384" s="4" t="s">
        <v>85</v>
      </c>
    </row>
    <row r="385" spans="1:4">
      <c r="A385" s="4" t="s">
        <v>196</v>
      </c>
    </row>
    <row r="386" spans="1:4">
      <c r="A386" s="3" t="s">
        <v>3</v>
      </c>
      <c r="B386" s="4" t="s">
        <v>4</v>
      </c>
    </row>
    <row r="387" spans="1:4">
      <c r="A387" s="4" t="s">
        <v>41</v>
      </c>
      <c r="B387" s="4" t="s">
        <v>42</v>
      </c>
      <c r="C387" s="4" t="s">
        <v>123</v>
      </c>
    </row>
    <row r="388" spans="1:4">
      <c r="A388" s="4" t="s">
        <v>44</v>
      </c>
      <c r="B388" s="4" t="s">
        <v>45</v>
      </c>
      <c r="C388" s="4" t="s">
        <v>124</v>
      </c>
    </row>
    <row r="389" spans="1:4">
      <c r="A389" s="4" t="s">
        <v>47</v>
      </c>
      <c r="B389" s="4" t="s">
        <v>48</v>
      </c>
      <c r="C389" s="4" t="s">
        <v>125</v>
      </c>
    </row>
    <row r="390" spans="1:4">
      <c r="A390" s="4" t="s">
        <v>50</v>
      </c>
      <c r="B390" s="4" t="s">
        <v>51</v>
      </c>
      <c r="C390" s="4" t="s">
        <v>101</v>
      </c>
      <c r="D390" s="4" t="s">
        <v>102</v>
      </c>
    </row>
    <row r="391" spans="1:4">
      <c r="A391" s="4" t="s">
        <v>53</v>
      </c>
      <c r="B391" s="4" t="s">
        <v>54</v>
      </c>
      <c r="C391" s="4" t="s">
        <v>55</v>
      </c>
    </row>
    <row r="392" spans="1:4">
      <c r="A392" s="4" t="s">
        <v>197</v>
      </c>
    </row>
    <row r="393" spans="1:4">
      <c r="A393" s="3" t="s">
        <v>3</v>
      </c>
      <c r="B393" s="4" t="s">
        <v>4</v>
      </c>
    </row>
    <row r="394" spans="1:4">
      <c r="A394" s="4" t="s">
        <v>41</v>
      </c>
      <c r="B394" s="4" t="s">
        <v>42</v>
      </c>
      <c r="C394" s="4" t="s">
        <v>123</v>
      </c>
    </row>
    <row r="395" spans="1:4">
      <c r="A395" s="4" t="s">
        <v>44</v>
      </c>
      <c r="B395" s="4" t="s">
        <v>45</v>
      </c>
      <c r="C395" s="4" t="s">
        <v>124</v>
      </c>
    </row>
    <row r="396" spans="1:4">
      <c r="A396" s="4" t="s">
        <v>47</v>
      </c>
      <c r="B396" s="4" t="s">
        <v>48</v>
      </c>
      <c r="C396" s="4" t="s">
        <v>125</v>
      </c>
    </row>
    <row r="397" spans="1:4">
      <c r="A397" s="4" t="s">
        <v>50</v>
      </c>
      <c r="B397" s="4" t="s">
        <v>51</v>
      </c>
      <c r="C397" s="4" t="s">
        <v>101</v>
      </c>
      <c r="D397" s="4" t="s">
        <v>102</v>
      </c>
    </row>
    <row r="398" spans="1:4">
      <c r="A398" s="4" t="s">
        <v>53</v>
      </c>
      <c r="B398" s="4" t="s">
        <v>54</v>
      </c>
      <c r="C398" s="4" t="s">
        <v>55</v>
      </c>
    </row>
    <row r="399" spans="1:4">
      <c r="A399" s="4" t="s">
        <v>198</v>
      </c>
    </row>
    <row r="400" spans="1:4">
      <c r="A400" s="3" t="s">
        <v>3</v>
      </c>
      <c r="B400" s="4" t="s">
        <v>4</v>
      </c>
    </row>
    <row r="401" spans="1:4">
      <c r="A401" s="4" t="s">
        <v>41</v>
      </c>
      <c r="B401" s="4" t="s">
        <v>42</v>
      </c>
      <c r="C401" s="4" t="s">
        <v>123</v>
      </c>
    </row>
    <row r="402" spans="1:4">
      <c r="A402" s="4" t="s">
        <v>44</v>
      </c>
      <c r="B402" s="4" t="s">
        <v>45</v>
      </c>
      <c r="C402" s="4" t="s">
        <v>124</v>
      </c>
    </row>
    <row r="403" spans="1:4">
      <c r="A403" s="4" t="s">
        <v>47</v>
      </c>
      <c r="B403" s="4" t="s">
        <v>48</v>
      </c>
      <c r="C403" s="4" t="s">
        <v>125</v>
      </c>
    </row>
    <row r="404" spans="1:4">
      <c r="A404" s="4" t="s">
        <v>50</v>
      </c>
      <c r="B404" s="4" t="s">
        <v>51</v>
      </c>
      <c r="C404" s="4" t="s">
        <v>101</v>
      </c>
      <c r="D404" s="4" t="s">
        <v>102</v>
      </c>
    </row>
    <row r="405" spans="1:4">
      <c r="A405" s="4" t="s">
        <v>53</v>
      </c>
      <c r="B405" s="4" t="s">
        <v>54</v>
      </c>
      <c r="C405" s="4" t="s">
        <v>55</v>
      </c>
    </row>
    <row r="406" spans="1:4">
      <c r="A406" s="4" t="s">
        <v>199</v>
      </c>
    </row>
    <row r="407" spans="1:4">
      <c r="A407" s="3" t="s">
        <v>3</v>
      </c>
      <c r="B407" s="4" t="s">
        <v>4</v>
      </c>
    </row>
    <row r="408" spans="1:4">
      <c r="A408" s="4" t="s">
        <v>41</v>
      </c>
      <c r="B408" s="4" t="s">
        <v>42</v>
      </c>
      <c r="C408" s="4" t="s">
        <v>123</v>
      </c>
    </row>
    <row r="409" spans="1:4">
      <c r="A409" s="4" t="s">
        <v>44</v>
      </c>
      <c r="B409" s="4" t="s">
        <v>45</v>
      </c>
      <c r="C409" s="4" t="s">
        <v>124</v>
      </c>
    </row>
    <row r="410" spans="1:4">
      <c r="A410" s="4" t="s">
        <v>47</v>
      </c>
      <c r="B410" s="4" t="s">
        <v>48</v>
      </c>
      <c r="C410" s="4" t="s">
        <v>125</v>
      </c>
    </row>
    <row r="411" spans="1:4">
      <c r="A411" s="4" t="s">
        <v>50</v>
      </c>
      <c r="B411" s="4" t="s">
        <v>51</v>
      </c>
      <c r="C411" s="4" t="s">
        <v>101</v>
      </c>
      <c r="D411" s="4" t="s">
        <v>102</v>
      </c>
    </row>
    <row r="412" spans="1:4">
      <c r="A412" s="4" t="s">
        <v>53</v>
      </c>
      <c r="B412" s="4" t="s">
        <v>54</v>
      </c>
      <c r="C412" s="4" t="s">
        <v>55</v>
      </c>
    </row>
    <row r="413" spans="1:4">
      <c r="A413" s="4" t="s">
        <v>200</v>
      </c>
    </row>
    <row r="414" spans="1:4">
      <c r="A414" s="3" t="s">
        <v>3</v>
      </c>
      <c r="B414" s="4" t="s">
        <v>4</v>
      </c>
    </row>
    <row r="415" spans="1:4">
      <c r="A415" s="4" t="s">
        <v>41</v>
      </c>
      <c r="B415" s="4" t="s">
        <v>42</v>
      </c>
      <c r="C415" s="4" t="s">
        <v>123</v>
      </c>
    </row>
    <row r="416" spans="1:4">
      <c r="A416" s="4" t="s">
        <v>44</v>
      </c>
      <c r="B416" s="4" t="s">
        <v>45</v>
      </c>
      <c r="C416" s="4" t="s">
        <v>124</v>
      </c>
    </row>
    <row r="417" spans="1:4">
      <c r="A417" s="4" t="s">
        <v>47</v>
      </c>
      <c r="B417" s="4" t="s">
        <v>48</v>
      </c>
      <c r="C417" s="4" t="s">
        <v>125</v>
      </c>
    </row>
    <row r="418" spans="1:4">
      <c r="A418" s="4" t="s">
        <v>50</v>
      </c>
      <c r="B418" s="4" t="s">
        <v>51</v>
      </c>
      <c r="C418" s="4" t="s">
        <v>130</v>
      </c>
    </row>
    <row r="419" spans="1:4">
      <c r="A419" s="4" t="s">
        <v>53</v>
      </c>
      <c r="B419" s="4" t="s">
        <v>54</v>
      </c>
      <c r="C419" s="4" t="s">
        <v>77</v>
      </c>
    </row>
    <row r="420" spans="1:4">
      <c r="A420" s="4" t="s">
        <v>201</v>
      </c>
    </row>
    <row r="421" spans="1:4">
      <c r="A421" s="3" t="s">
        <v>3</v>
      </c>
      <c r="B421" s="4" t="s">
        <v>4</v>
      </c>
    </row>
    <row r="422" spans="1:4">
      <c r="A422" s="4" t="s">
        <v>41</v>
      </c>
      <c r="B422" s="4" t="s">
        <v>42</v>
      </c>
      <c r="C422" s="4" t="s">
        <v>123</v>
      </c>
    </row>
    <row r="423" spans="1:4">
      <c r="A423" s="4" t="s">
        <v>44</v>
      </c>
      <c r="B423" s="4" t="s">
        <v>45</v>
      </c>
      <c r="C423" s="4" t="s">
        <v>124</v>
      </c>
    </row>
    <row r="424" spans="1:4">
      <c r="A424" s="4" t="s">
        <v>47</v>
      </c>
      <c r="B424" s="4" t="s">
        <v>48</v>
      </c>
      <c r="C424" s="4" t="s">
        <v>125</v>
      </c>
    </row>
    <row r="425" spans="1:4">
      <c r="A425" s="4" t="s">
        <v>50</v>
      </c>
      <c r="B425" s="4" t="s">
        <v>51</v>
      </c>
      <c r="C425" s="4" t="s">
        <v>130</v>
      </c>
    </row>
    <row r="426" spans="1:4">
      <c r="A426" s="4" t="s">
        <v>53</v>
      </c>
      <c r="B426" s="4" t="s">
        <v>54</v>
      </c>
      <c r="C426" s="4" t="s">
        <v>77</v>
      </c>
    </row>
    <row r="427" spans="1:4">
      <c r="A427" s="4" t="s">
        <v>202</v>
      </c>
    </row>
    <row r="428" spans="1:4">
      <c r="A428" s="3" t="s">
        <v>3</v>
      </c>
      <c r="B428" s="4" t="s">
        <v>4</v>
      </c>
    </row>
    <row r="429" spans="1:4">
      <c r="A429" s="4" t="s">
        <v>41</v>
      </c>
      <c r="B429" s="4" t="s">
        <v>42</v>
      </c>
      <c r="C429" s="4" t="s">
        <v>123</v>
      </c>
      <c r="D429" s="4" t="s">
        <v>85</v>
      </c>
    </row>
    <row r="430" spans="1:4">
      <c r="A430" s="4" t="s">
        <v>44</v>
      </c>
      <c r="B430" s="4" t="s">
        <v>45</v>
      </c>
      <c r="C430" s="4" t="s">
        <v>124</v>
      </c>
      <c r="D430" s="4" t="s">
        <v>85</v>
      </c>
    </row>
    <row r="431" spans="1:4">
      <c r="A431" s="4" t="s">
        <v>47</v>
      </c>
      <c r="B431" s="4" t="s">
        <v>48</v>
      </c>
      <c r="C431" s="4" t="s">
        <v>125</v>
      </c>
      <c r="D431" s="4" t="s">
        <v>85</v>
      </c>
    </row>
    <row r="432" spans="1:4">
      <c r="A432" s="4" t="s">
        <v>50</v>
      </c>
      <c r="B432" s="4" t="s">
        <v>51</v>
      </c>
      <c r="C432" s="4" t="s">
        <v>101</v>
      </c>
      <c r="D432" s="4" t="s">
        <v>110</v>
      </c>
    </row>
    <row r="433" spans="1:4">
      <c r="A433" s="4" t="s">
        <v>53</v>
      </c>
      <c r="B433" s="4" t="s">
        <v>54</v>
      </c>
      <c r="C433" s="4" t="s">
        <v>87</v>
      </c>
      <c r="D433" s="4" t="s">
        <v>85</v>
      </c>
    </row>
    <row r="434" spans="1:4">
      <c r="A434" s="4" t="s">
        <v>203</v>
      </c>
    </row>
    <row r="435" spans="1:4">
      <c r="A435" s="3" t="s">
        <v>3</v>
      </c>
      <c r="B435" s="4" t="s">
        <v>4</v>
      </c>
    </row>
    <row r="436" spans="1:4">
      <c r="A436" s="4" t="s">
        <v>33</v>
      </c>
      <c r="B436" s="4" t="s">
        <v>34</v>
      </c>
      <c r="C436" s="4" t="s">
        <v>204</v>
      </c>
    </row>
    <row r="437" spans="1:4">
      <c r="A437" s="4" t="s">
        <v>37</v>
      </c>
      <c r="B437" s="4" t="s">
        <v>38</v>
      </c>
      <c r="C437" s="4" t="s">
        <v>39</v>
      </c>
    </row>
    <row r="438" spans="1:4">
      <c r="A438" s="4" t="s">
        <v>205</v>
      </c>
    </row>
    <row r="439" spans="1:4">
      <c r="A439" s="3" t="s">
        <v>3</v>
      </c>
      <c r="B439" s="4" t="s">
        <v>4</v>
      </c>
    </row>
    <row r="440" spans="1:4">
      <c r="A440" s="4" t="s">
        <v>41</v>
      </c>
      <c r="B440" s="4" t="s">
        <v>42</v>
      </c>
      <c r="C440" s="4" t="s">
        <v>206</v>
      </c>
    </row>
    <row r="441" spans="1:4">
      <c r="A441" s="4" t="s">
        <v>44</v>
      </c>
      <c r="B441" s="4" t="s">
        <v>45</v>
      </c>
      <c r="C441" s="4" t="s">
        <v>207</v>
      </c>
    </row>
    <row r="442" spans="1:4">
      <c r="A442" s="4" t="s">
        <v>47</v>
      </c>
      <c r="B442" s="4" t="s">
        <v>48</v>
      </c>
      <c r="C442" s="4" t="s">
        <v>208</v>
      </c>
    </row>
    <row r="443" spans="1:4">
      <c r="A443" s="4" t="s">
        <v>50</v>
      </c>
      <c r="B443" s="4" t="s">
        <v>51</v>
      </c>
      <c r="C443" s="4" t="s">
        <v>209</v>
      </c>
    </row>
    <row r="444" spans="1:4">
      <c r="A444" s="4" t="s">
        <v>53</v>
      </c>
      <c r="B444" s="4" t="s">
        <v>54</v>
      </c>
      <c r="C444" s="4" t="s">
        <v>55</v>
      </c>
    </row>
    <row r="445" spans="1:4">
      <c r="A445" s="4" t="s">
        <v>210</v>
      </c>
    </row>
    <row r="446" spans="1:4">
      <c r="A446" s="3" t="s">
        <v>3</v>
      </c>
      <c r="B446" s="4" t="s">
        <v>4</v>
      </c>
    </row>
    <row r="447" spans="1:4">
      <c r="A447" s="4" t="s">
        <v>41</v>
      </c>
      <c r="B447" s="4" t="s">
        <v>42</v>
      </c>
      <c r="C447" s="4" t="s">
        <v>211</v>
      </c>
    </row>
    <row r="448" spans="1:4">
      <c r="A448" s="4" t="s">
        <v>44</v>
      </c>
      <c r="B448" s="4" t="s">
        <v>45</v>
      </c>
      <c r="C448" s="4" t="s">
        <v>212</v>
      </c>
    </row>
    <row r="449" spans="1:4">
      <c r="A449" s="4" t="s">
        <v>47</v>
      </c>
      <c r="B449" s="4" t="s">
        <v>48</v>
      </c>
      <c r="C449" s="4" t="s">
        <v>213</v>
      </c>
    </row>
    <row r="450" spans="1:4">
      <c r="A450" s="4" t="s">
        <v>50</v>
      </c>
      <c r="B450" s="4" t="s">
        <v>51</v>
      </c>
      <c r="C450" s="4" t="s">
        <v>214</v>
      </c>
      <c r="D450" s="4" t="s">
        <v>61</v>
      </c>
    </row>
    <row r="451" spans="1:4">
      <c r="A451" s="4" t="s">
        <v>53</v>
      </c>
      <c r="B451" s="4" t="s">
        <v>54</v>
      </c>
      <c r="C451" s="4" t="s">
        <v>55</v>
      </c>
    </row>
    <row r="452" spans="1:4">
      <c r="A452" s="4" t="s">
        <v>215</v>
      </c>
    </row>
    <row r="453" spans="1:4">
      <c r="A453" s="3" t="s">
        <v>3</v>
      </c>
      <c r="B453" s="4" t="s">
        <v>4</v>
      </c>
    </row>
    <row r="454" spans="1:4">
      <c r="A454" s="4" t="s">
        <v>41</v>
      </c>
      <c r="B454" s="4" t="s">
        <v>42</v>
      </c>
      <c r="C454" s="4" t="s">
        <v>216</v>
      </c>
    </row>
    <row r="455" spans="1:4">
      <c r="A455" s="4" t="s">
        <v>44</v>
      </c>
      <c r="B455" s="4" t="s">
        <v>45</v>
      </c>
      <c r="C455" s="4" t="s">
        <v>217</v>
      </c>
    </row>
    <row r="456" spans="1:4">
      <c r="A456" s="4" t="s">
        <v>47</v>
      </c>
      <c r="B456" s="4" t="s">
        <v>48</v>
      </c>
      <c r="C456" s="4" t="s">
        <v>218</v>
      </c>
    </row>
    <row r="457" spans="1:4">
      <c r="A457" s="4" t="s">
        <v>50</v>
      </c>
      <c r="B457" s="4" t="s">
        <v>51</v>
      </c>
      <c r="C457" s="4" t="s">
        <v>219</v>
      </c>
    </row>
    <row r="458" spans="1:4">
      <c r="A458" s="4" t="s">
        <v>53</v>
      </c>
      <c r="B458" s="4" t="s">
        <v>54</v>
      </c>
      <c r="C458" s="4" t="s">
        <v>55</v>
      </c>
    </row>
    <row r="459" spans="1:4">
      <c r="A459" s="4" t="s">
        <v>220</v>
      </c>
    </row>
    <row r="460" spans="1:4">
      <c r="A460" s="3" t="s">
        <v>3</v>
      </c>
      <c r="B460" s="4" t="s">
        <v>4</v>
      </c>
    </row>
    <row r="461" spans="1:4">
      <c r="A461" s="4" t="s">
        <v>41</v>
      </c>
      <c r="B461" s="4" t="s">
        <v>42</v>
      </c>
      <c r="C461" s="4" t="s">
        <v>221</v>
      </c>
    </row>
    <row r="462" spans="1:4">
      <c r="A462" s="4" t="s">
        <v>44</v>
      </c>
      <c r="B462" s="4" t="s">
        <v>45</v>
      </c>
      <c r="C462" s="4" t="s">
        <v>222</v>
      </c>
    </row>
    <row r="463" spans="1:4">
      <c r="A463" s="4" t="s">
        <v>47</v>
      </c>
      <c r="B463" s="4" t="s">
        <v>48</v>
      </c>
      <c r="C463" s="4" t="s">
        <v>223</v>
      </c>
    </row>
    <row r="464" spans="1:4">
      <c r="A464" s="4" t="s">
        <v>50</v>
      </c>
      <c r="B464" s="4" t="s">
        <v>51</v>
      </c>
      <c r="C464" s="4" t="s">
        <v>224</v>
      </c>
    </row>
    <row r="465" spans="1:4">
      <c r="A465" s="4" t="s">
        <v>53</v>
      </c>
      <c r="B465" s="4" t="s">
        <v>54</v>
      </c>
      <c r="C465" s="4" t="s">
        <v>55</v>
      </c>
    </row>
    <row r="466" spans="1:4">
      <c r="A466" s="4" t="s">
        <v>225</v>
      </c>
    </row>
    <row r="467" spans="1:4">
      <c r="A467" s="3" t="s">
        <v>3</v>
      </c>
      <c r="B467" s="4" t="s">
        <v>4</v>
      </c>
    </row>
    <row r="468" spans="1:4">
      <c r="A468" s="4" t="s">
        <v>41</v>
      </c>
      <c r="B468" s="4" t="s">
        <v>42</v>
      </c>
      <c r="C468" s="4" t="s">
        <v>226</v>
      </c>
    </row>
    <row r="469" spans="1:4">
      <c r="A469" s="4" t="s">
        <v>44</v>
      </c>
      <c r="B469" s="4" t="s">
        <v>45</v>
      </c>
      <c r="C469" s="4" t="s">
        <v>227</v>
      </c>
    </row>
    <row r="470" spans="1:4">
      <c r="A470" s="4" t="s">
        <v>47</v>
      </c>
      <c r="B470" s="4" t="s">
        <v>48</v>
      </c>
      <c r="C470" s="4" t="s">
        <v>228</v>
      </c>
    </row>
    <row r="471" spans="1:4">
      <c r="A471" s="4" t="s">
        <v>50</v>
      </c>
      <c r="B471" s="4" t="s">
        <v>51</v>
      </c>
      <c r="C471" s="4" t="s">
        <v>152</v>
      </c>
    </row>
    <row r="472" spans="1:4">
      <c r="A472" s="4" t="s">
        <v>53</v>
      </c>
      <c r="B472" s="4" t="s">
        <v>54</v>
      </c>
      <c r="C472" s="4" t="s">
        <v>77</v>
      </c>
    </row>
    <row r="473" spans="1:4">
      <c r="A473" s="4" t="s">
        <v>229</v>
      </c>
    </row>
    <row r="474" spans="1:4">
      <c r="A474" s="3" t="s">
        <v>3</v>
      </c>
      <c r="B474" s="4" t="s">
        <v>4</v>
      </c>
    </row>
    <row r="475" spans="1:4">
      <c r="A475" s="4" t="s">
        <v>41</v>
      </c>
      <c r="B475" s="4" t="s">
        <v>42</v>
      </c>
      <c r="C475" s="4" t="s">
        <v>230</v>
      </c>
    </row>
    <row r="476" spans="1:4">
      <c r="A476" s="4" t="s">
        <v>44</v>
      </c>
      <c r="B476" s="4" t="s">
        <v>45</v>
      </c>
      <c r="C476" s="4" t="s">
        <v>231</v>
      </c>
    </row>
    <row r="477" spans="1:4">
      <c r="A477" s="4" t="s">
        <v>47</v>
      </c>
      <c r="B477" s="4" t="s">
        <v>48</v>
      </c>
      <c r="C477" s="4" t="s">
        <v>232</v>
      </c>
    </row>
    <row r="478" spans="1:4">
      <c r="A478" s="4" t="s">
        <v>50</v>
      </c>
      <c r="B478" s="4" t="s">
        <v>51</v>
      </c>
      <c r="C478" s="4" t="s">
        <v>233</v>
      </c>
    </row>
    <row r="479" spans="1:4">
      <c r="A479" s="4" t="s">
        <v>53</v>
      </c>
      <c r="B479" s="4" t="s">
        <v>54</v>
      </c>
      <c r="C479" s="4" t="s">
        <v>77</v>
      </c>
    </row>
    <row r="480" spans="1:4">
      <c r="A480" s="4" t="s">
        <v>234</v>
      </c>
    </row>
    <row r="481" spans="1:4">
      <c r="A481" s="3" t="s">
        <v>3</v>
      </c>
      <c r="B481" s="4" t="s">
        <v>4</v>
      </c>
    </row>
    <row r="482" spans="1:4">
      <c r="A482" s="4" t="s">
        <v>41</v>
      </c>
      <c r="B482" s="4" t="s">
        <v>42</v>
      </c>
      <c r="C482" s="4" t="s">
        <v>235</v>
      </c>
      <c r="D482" s="4" t="s">
        <v>85</v>
      </c>
    </row>
    <row r="483" spans="1:4">
      <c r="A483" s="4" t="s">
        <v>44</v>
      </c>
      <c r="B483" s="4" t="s">
        <v>45</v>
      </c>
      <c r="C483" s="4" t="s">
        <v>91</v>
      </c>
      <c r="D483" s="4" t="s">
        <v>85</v>
      </c>
    </row>
    <row r="484" spans="1:4">
      <c r="A484" s="4" t="s">
        <v>47</v>
      </c>
      <c r="B484" s="4" t="s">
        <v>48</v>
      </c>
      <c r="C484" s="4" t="s">
        <v>236</v>
      </c>
      <c r="D484" s="4" t="s">
        <v>85</v>
      </c>
    </row>
    <row r="485" spans="1:4">
      <c r="A485" s="4" t="s">
        <v>50</v>
      </c>
      <c r="B485" s="4" t="s">
        <v>51</v>
      </c>
      <c r="C485" s="4" t="s">
        <v>237</v>
      </c>
      <c r="D485" s="4" t="s">
        <v>85</v>
      </c>
    </row>
    <row r="486" spans="1:4">
      <c r="A486" s="4" t="s">
        <v>53</v>
      </c>
      <c r="B486" s="4" t="s">
        <v>54</v>
      </c>
      <c r="C486" s="4" t="s">
        <v>87</v>
      </c>
      <c r="D486" s="4" t="s">
        <v>85</v>
      </c>
    </row>
    <row r="487" spans="1:4">
      <c r="A487" s="4" t="s">
        <v>238</v>
      </c>
    </row>
    <row r="488" spans="1:4">
      <c r="A488" s="3" t="s">
        <v>3</v>
      </c>
      <c r="B488" s="4" t="s">
        <v>4</v>
      </c>
    </row>
    <row r="489" spans="1:4">
      <c r="A489" s="4" t="s">
        <v>41</v>
      </c>
      <c r="B489" s="4" t="s">
        <v>42</v>
      </c>
      <c r="C489" s="4" t="s">
        <v>239</v>
      </c>
    </row>
    <row r="490" spans="1:4">
      <c r="A490" s="4" t="s">
        <v>44</v>
      </c>
      <c r="B490" s="4" t="s">
        <v>45</v>
      </c>
      <c r="C490" s="4" t="s">
        <v>137</v>
      </c>
    </row>
    <row r="491" spans="1:4">
      <c r="A491" s="4" t="s">
        <v>47</v>
      </c>
      <c r="B491" s="4" t="s">
        <v>48</v>
      </c>
      <c r="C491" s="4" t="s">
        <v>240</v>
      </c>
    </row>
    <row r="492" spans="1:4">
      <c r="A492" s="4" t="s">
        <v>50</v>
      </c>
      <c r="B492" s="4" t="s">
        <v>51</v>
      </c>
      <c r="C492" s="4" t="s">
        <v>241</v>
      </c>
    </row>
    <row r="493" spans="1:4">
      <c r="A493" s="4" t="s">
        <v>53</v>
      </c>
      <c r="B493" s="4" t="s">
        <v>54</v>
      </c>
      <c r="C493" s="4" t="s">
        <v>55</v>
      </c>
    </row>
    <row r="494" spans="1:4">
      <c r="A494" s="4" t="s">
        <v>242</v>
      </c>
    </row>
    <row r="495" spans="1:4">
      <c r="A495" s="3" t="s">
        <v>3</v>
      </c>
      <c r="B495" s="4" t="s">
        <v>4</v>
      </c>
    </row>
    <row r="496" spans="1:4">
      <c r="A496" s="4" t="s">
        <v>41</v>
      </c>
      <c r="B496" s="4" t="s">
        <v>42</v>
      </c>
      <c r="C496" s="4" t="s">
        <v>243</v>
      </c>
    </row>
    <row r="497" spans="1:4">
      <c r="A497" s="4" t="s">
        <v>44</v>
      </c>
      <c r="B497" s="4" t="s">
        <v>45</v>
      </c>
      <c r="C497" s="4" t="s">
        <v>244</v>
      </c>
    </row>
    <row r="498" spans="1:4">
      <c r="A498" s="4" t="s">
        <v>47</v>
      </c>
      <c r="B498" s="4" t="s">
        <v>48</v>
      </c>
      <c r="C498" s="4" t="s">
        <v>245</v>
      </c>
    </row>
    <row r="499" spans="1:4">
      <c r="A499" s="4" t="s">
        <v>50</v>
      </c>
      <c r="B499" s="4" t="s">
        <v>51</v>
      </c>
      <c r="C499" s="4" t="s">
        <v>246</v>
      </c>
    </row>
    <row r="500" spans="1:4">
      <c r="A500" s="4" t="s">
        <v>53</v>
      </c>
      <c r="B500" s="4" t="s">
        <v>54</v>
      </c>
      <c r="C500" s="4" t="s">
        <v>55</v>
      </c>
    </row>
    <row r="501" spans="1:4">
      <c r="A501" s="4" t="s">
        <v>247</v>
      </c>
    </row>
    <row r="502" spans="1:4">
      <c r="A502" s="3" t="s">
        <v>3</v>
      </c>
      <c r="B502" s="4" t="s">
        <v>4</v>
      </c>
    </row>
    <row r="503" spans="1:4">
      <c r="A503" s="4" t="s">
        <v>41</v>
      </c>
      <c r="B503" s="4" t="s">
        <v>42</v>
      </c>
      <c r="C503" s="4" t="s">
        <v>248</v>
      </c>
    </row>
    <row r="504" spans="1:4">
      <c r="A504" s="4" t="s">
        <v>44</v>
      </c>
      <c r="B504" s="4" t="s">
        <v>45</v>
      </c>
      <c r="C504" s="4" t="s">
        <v>249</v>
      </c>
    </row>
    <row r="505" spans="1:4">
      <c r="A505" s="4" t="s">
        <v>47</v>
      </c>
      <c r="B505" s="4" t="s">
        <v>48</v>
      </c>
      <c r="C505" s="4" t="s">
        <v>250</v>
      </c>
    </row>
    <row r="506" spans="1:4">
      <c r="A506" s="4" t="s">
        <v>50</v>
      </c>
      <c r="B506" s="4" t="s">
        <v>51</v>
      </c>
      <c r="C506" s="4" t="s">
        <v>101</v>
      </c>
      <c r="D506" s="4" t="s">
        <v>102</v>
      </c>
    </row>
    <row r="507" spans="1:4">
      <c r="A507" s="4" t="s">
        <v>53</v>
      </c>
      <c r="B507" s="4" t="s">
        <v>54</v>
      </c>
      <c r="C507" s="4" t="s">
        <v>55</v>
      </c>
    </row>
    <row r="508" spans="1:4">
      <c r="A508" s="4" t="s">
        <v>251</v>
      </c>
    </row>
    <row r="509" spans="1:4">
      <c r="A509" s="3" t="s">
        <v>3</v>
      </c>
      <c r="B509" s="4" t="s">
        <v>4</v>
      </c>
    </row>
    <row r="510" spans="1:4">
      <c r="A510" s="4" t="s">
        <v>41</v>
      </c>
      <c r="B510" s="4" t="s">
        <v>42</v>
      </c>
      <c r="C510" s="4" t="s">
        <v>248</v>
      </c>
    </row>
    <row r="511" spans="1:4">
      <c r="A511" s="4" t="s">
        <v>44</v>
      </c>
      <c r="B511" s="4" t="s">
        <v>45</v>
      </c>
      <c r="C511" s="4" t="s">
        <v>249</v>
      </c>
    </row>
    <row r="512" spans="1:4">
      <c r="A512" s="4" t="s">
        <v>47</v>
      </c>
      <c r="B512" s="4" t="s">
        <v>48</v>
      </c>
      <c r="C512" s="4" t="s">
        <v>250</v>
      </c>
    </row>
    <row r="513" spans="1:4">
      <c r="A513" s="4" t="s">
        <v>50</v>
      </c>
      <c r="B513" s="4" t="s">
        <v>51</v>
      </c>
      <c r="C513" s="4" t="s">
        <v>101</v>
      </c>
      <c r="D513" s="4" t="s">
        <v>102</v>
      </c>
    </row>
    <row r="514" spans="1:4">
      <c r="A514" s="4" t="s">
        <v>53</v>
      </c>
      <c r="B514" s="4" t="s">
        <v>54</v>
      </c>
      <c r="C514" s="4" t="s">
        <v>55</v>
      </c>
    </row>
    <row r="515" spans="1:4">
      <c r="A515" s="4" t="s">
        <v>252</v>
      </c>
    </row>
    <row r="516" spans="1:4">
      <c r="A516" s="3" t="s">
        <v>3</v>
      </c>
      <c r="B516" s="4" t="s">
        <v>4</v>
      </c>
    </row>
    <row r="517" spans="1:4">
      <c r="A517" s="4" t="s">
        <v>41</v>
      </c>
      <c r="B517" s="4" t="s">
        <v>42</v>
      </c>
      <c r="C517" s="4" t="s">
        <v>248</v>
      </c>
    </row>
    <row r="518" spans="1:4">
      <c r="A518" s="4" t="s">
        <v>44</v>
      </c>
      <c r="B518" s="4" t="s">
        <v>45</v>
      </c>
      <c r="C518" s="4" t="s">
        <v>249</v>
      </c>
    </row>
    <row r="519" spans="1:4">
      <c r="A519" s="4" t="s">
        <v>47</v>
      </c>
      <c r="B519" s="4" t="s">
        <v>48</v>
      </c>
      <c r="C519" s="4" t="s">
        <v>250</v>
      </c>
    </row>
    <row r="520" spans="1:4">
      <c r="A520" s="4" t="s">
        <v>50</v>
      </c>
      <c r="B520" s="4" t="s">
        <v>51</v>
      </c>
      <c r="C520" s="4" t="s">
        <v>101</v>
      </c>
      <c r="D520" s="4" t="s">
        <v>102</v>
      </c>
    </row>
    <row r="521" spans="1:4">
      <c r="A521" s="4" t="s">
        <v>53</v>
      </c>
      <c r="B521" s="4" t="s">
        <v>54</v>
      </c>
      <c r="C521" s="4" t="s">
        <v>55</v>
      </c>
    </row>
    <row r="522" spans="1:4">
      <c r="A522" s="4" t="s">
        <v>253</v>
      </c>
    </row>
    <row r="523" spans="1:4">
      <c r="A523" s="3" t="s">
        <v>3</v>
      </c>
      <c r="B523" s="4" t="s">
        <v>4</v>
      </c>
    </row>
    <row r="524" spans="1:4">
      <c r="A524" s="4" t="s">
        <v>41</v>
      </c>
      <c r="B524" s="4" t="s">
        <v>42</v>
      </c>
      <c r="C524" s="4" t="s">
        <v>248</v>
      </c>
    </row>
    <row r="525" spans="1:4">
      <c r="A525" s="4" t="s">
        <v>44</v>
      </c>
      <c r="B525" s="4" t="s">
        <v>45</v>
      </c>
      <c r="C525" s="4" t="s">
        <v>249</v>
      </c>
    </row>
    <row r="526" spans="1:4">
      <c r="A526" s="4" t="s">
        <v>47</v>
      </c>
      <c r="B526" s="4" t="s">
        <v>48</v>
      </c>
      <c r="C526" s="4" t="s">
        <v>250</v>
      </c>
    </row>
    <row r="527" spans="1:4">
      <c r="A527" s="4" t="s">
        <v>50</v>
      </c>
      <c r="B527" s="4" t="s">
        <v>51</v>
      </c>
      <c r="C527" s="4" t="s">
        <v>101</v>
      </c>
      <c r="D527" s="4" t="s">
        <v>102</v>
      </c>
    </row>
    <row r="528" spans="1:4">
      <c r="A528" s="4" t="s">
        <v>53</v>
      </c>
      <c r="B528" s="4" t="s">
        <v>54</v>
      </c>
      <c r="C528" s="4" t="s">
        <v>55</v>
      </c>
    </row>
    <row r="529" spans="1:4">
      <c r="A529" s="4" t="s">
        <v>254</v>
      </c>
    </row>
    <row r="530" spans="1:4">
      <c r="A530" s="3" t="s">
        <v>3</v>
      </c>
      <c r="B530" s="4" t="s">
        <v>4</v>
      </c>
    </row>
    <row r="531" spans="1:4">
      <c r="A531" s="4" t="s">
        <v>41</v>
      </c>
      <c r="B531" s="4" t="s">
        <v>42</v>
      </c>
      <c r="C531" s="4" t="s">
        <v>248</v>
      </c>
    </row>
    <row r="532" spans="1:4">
      <c r="A532" s="4" t="s">
        <v>44</v>
      </c>
      <c r="B532" s="4" t="s">
        <v>45</v>
      </c>
      <c r="C532" s="4" t="s">
        <v>249</v>
      </c>
    </row>
    <row r="533" spans="1:4">
      <c r="A533" s="4" t="s">
        <v>47</v>
      </c>
      <c r="B533" s="4" t="s">
        <v>48</v>
      </c>
      <c r="C533" s="4" t="s">
        <v>250</v>
      </c>
    </row>
    <row r="534" spans="1:4">
      <c r="A534" s="4" t="s">
        <v>50</v>
      </c>
      <c r="B534" s="4" t="s">
        <v>51</v>
      </c>
      <c r="C534" s="4" t="s">
        <v>255</v>
      </c>
    </row>
    <row r="535" spans="1:4">
      <c r="A535" s="4" t="s">
        <v>53</v>
      </c>
      <c r="B535" s="4" t="s">
        <v>54</v>
      </c>
      <c r="C535" s="4" t="s">
        <v>77</v>
      </c>
    </row>
    <row r="536" spans="1:4">
      <c r="A536" s="4" t="s">
        <v>256</v>
      </c>
    </row>
    <row r="537" spans="1:4">
      <c r="A537" s="3" t="s">
        <v>3</v>
      </c>
      <c r="B537" s="4" t="s">
        <v>4</v>
      </c>
    </row>
    <row r="538" spans="1:4">
      <c r="A538" s="4" t="s">
        <v>41</v>
      </c>
      <c r="B538" s="4" t="s">
        <v>42</v>
      </c>
      <c r="C538" s="4" t="s">
        <v>248</v>
      </c>
    </row>
    <row r="539" spans="1:4">
      <c r="A539" s="4" t="s">
        <v>44</v>
      </c>
      <c r="B539" s="4" t="s">
        <v>45</v>
      </c>
      <c r="C539" s="4" t="s">
        <v>249</v>
      </c>
    </row>
    <row r="540" spans="1:4">
      <c r="A540" s="4" t="s">
        <v>47</v>
      </c>
      <c r="B540" s="4" t="s">
        <v>48</v>
      </c>
      <c r="C540" s="4" t="s">
        <v>250</v>
      </c>
    </row>
    <row r="541" spans="1:4">
      <c r="A541" s="4" t="s">
        <v>50</v>
      </c>
      <c r="B541" s="4" t="s">
        <v>51</v>
      </c>
      <c r="C541" s="4" t="s">
        <v>255</v>
      </c>
    </row>
    <row r="542" spans="1:4">
      <c r="A542" s="4" t="s">
        <v>53</v>
      </c>
      <c r="B542" s="4" t="s">
        <v>54</v>
      </c>
      <c r="C542" s="4" t="s">
        <v>77</v>
      </c>
    </row>
    <row r="543" spans="1:4">
      <c r="A543" s="4" t="s">
        <v>257</v>
      </c>
    </row>
    <row r="544" spans="1:4">
      <c r="A544" s="3" t="s">
        <v>3</v>
      </c>
      <c r="B544" s="4" t="s">
        <v>4</v>
      </c>
    </row>
    <row r="545" spans="1:4">
      <c r="A545" s="4" t="s">
        <v>41</v>
      </c>
      <c r="B545" s="4" t="s">
        <v>42</v>
      </c>
      <c r="C545" s="4" t="s">
        <v>248</v>
      </c>
      <c r="D545" s="4" t="s">
        <v>85</v>
      </c>
    </row>
    <row r="546" spans="1:4">
      <c r="A546" s="4" t="s">
        <v>44</v>
      </c>
      <c r="B546" s="4" t="s">
        <v>45</v>
      </c>
      <c r="C546" s="4" t="s">
        <v>249</v>
      </c>
      <c r="D546" s="4" t="s">
        <v>85</v>
      </c>
    </row>
    <row r="547" spans="1:4">
      <c r="A547" s="4" t="s">
        <v>47</v>
      </c>
      <c r="B547" s="4" t="s">
        <v>48</v>
      </c>
      <c r="C547" s="4" t="s">
        <v>250</v>
      </c>
      <c r="D547" s="4" t="s">
        <v>85</v>
      </c>
    </row>
    <row r="548" spans="1:4">
      <c r="A548" s="4" t="s">
        <v>50</v>
      </c>
      <c r="B548" s="4" t="s">
        <v>51</v>
      </c>
      <c r="C548" s="4" t="s">
        <v>101</v>
      </c>
      <c r="D548" s="4" t="s">
        <v>110</v>
      </c>
    </row>
    <row r="549" spans="1:4">
      <c r="A549" s="4" t="s">
        <v>53</v>
      </c>
      <c r="B549" s="4" t="s">
        <v>54</v>
      </c>
      <c r="C549" s="4" t="s">
        <v>87</v>
      </c>
      <c r="D549" s="4" t="s">
        <v>85</v>
      </c>
    </row>
    <row r="550" spans="1:4">
      <c r="A550" s="4" t="s">
        <v>258</v>
      </c>
    </row>
    <row r="551" spans="1:4">
      <c r="A551" s="3" t="s">
        <v>3</v>
      </c>
      <c r="B551" s="4" t="s">
        <v>4</v>
      </c>
    </row>
    <row r="552" spans="1:4">
      <c r="A552" s="4" t="s">
        <v>41</v>
      </c>
      <c r="B552" s="4" t="s">
        <v>42</v>
      </c>
      <c r="C552" s="4" t="s">
        <v>112</v>
      </c>
    </row>
    <row r="553" spans="1:4">
      <c r="A553" s="4" t="s">
        <v>44</v>
      </c>
      <c r="B553" s="4" t="s">
        <v>45</v>
      </c>
      <c r="C553" s="4" t="s">
        <v>113</v>
      </c>
    </row>
    <row r="554" spans="1:4">
      <c r="A554" s="4" t="s">
        <v>47</v>
      </c>
      <c r="B554" s="4" t="s">
        <v>48</v>
      </c>
      <c r="C554" s="4" t="s">
        <v>114</v>
      </c>
    </row>
    <row r="555" spans="1:4">
      <c r="A555" s="4" t="s">
        <v>50</v>
      </c>
      <c r="B555" s="4" t="s">
        <v>51</v>
      </c>
      <c r="C555" s="4" t="s">
        <v>101</v>
      </c>
      <c r="D555" s="4" t="s">
        <v>102</v>
      </c>
    </row>
    <row r="556" spans="1:4">
      <c r="A556" s="4" t="s">
        <v>53</v>
      </c>
      <c r="B556" s="4" t="s">
        <v>54</v>
      </c>
      <c r="C556" s="4" t="s">
        <v>55</v>
      </c>
    </row>
    <row r="557" spans="1:4">
      <c r="A557" s="4" t="s">
        <v>259</v>
      </c>
    </row>
    <row r="558" spans="1:4">
      <c r="A558" s="3" t="s">
        <v>3</v>
      </c>
      <c r="B558" s="4" t="s">
        <v>4</v>
      </c>
    </row>
    <row r="559" spans="1:4">
      <c r="A559" s="4" t="s">
        <v>41</v>
      </c>
      <c r="B559" s="4" t="s">
        <v>42</v>
      </c>
      <c r="C559" s="4" t="s">
        <v>112</v>
      </c>
    </row>
    <row r="560" spans="1:4">
      <c r="A560" s="4" t="s">
        <v>44</v>
      </c>
      <c r="B560" s="4" t="s">
        <v>45</v>
      </c>
      <c r="C560" s="4" t="s">
        <v>113</v>
      </c>
    </row>
    <row r="561" spans="1:4">
      <c r="A561" s="4" t="s">
        <v>47</v>
      </c>
      <c r="B561" s="4" t="s">
        <v>48</v>
      </c>
      <c r="C561" s="4" t="s">
        <v>114</v>
      </c>
    </row>
    <row r="562" spans="1:4">
      <c r="A562" s="4" t="s">
        <v>50</v>
      </c>
      <c r="B562" s="4" t="s">
        <v>51</v>
      </c>
      <c r="C562" s="4" t="s">
        <v>101</v>
      </c>
      <c r="D562" s="4" t="s">
        <v>102</v>
      </c>
    </row>
    <row r="563" spans="1:4">
      <c r="A563" s="4" t="s">
        <v>53</v>
      </c>
      <c r="B563" s="4" t="s">
        <v>54</v>
      </c>
      <c r="C563" s="4" t="s">
        <v>55</v>
      </c>
    </row>
    <row r="564" spans="1:4">
      <c r="A564" s="4" t="s">
        <v>260</v>
      </c>
    </row>
    <row r="565" spans="1:4">
      <c r="A565" s="3" t="s">
        <v>3</v>
      </c>
      <c r="B565" s="4" t="s">
        <v>4</v>
      </c>
    </row>
    <row r="566" spans="1:4">
      <c r="A566" s="4" t="s">
        <v>41</v>
      </c>
      <c r="B566" s="4" t="s">
        <v>42</v>
      </c>
      <c r="C566" s="4" t="s">
        <v>112</v>
      </c>
    </row>
    <row r="567" spans="1:4">
      <c r="A567" s="4" t="s">
        <v>44</v>
      </c>
      <c r="B567" s="4" t="s">
        <v>45</v>
      </c>
      <c r="C567" s="4" t="s">
        <v>113</v>
      </c>
    </row>
    <row r="568" spans="1:4">
      <c r="A568" s="4" t="s">
        <v>47</v>
      </c>
      <c r="B568" s="4" t="s">
        <v>48</v>
      </c>
      <c r="C568" s="4" t="s">
        <v>114</v>
      </c>
    </row>
    <row r="569" spans="1:4">
      <c r="A569" s="4" t="s">
        <v>50</v>
      </c>
      <c r="B569" s="4" t="s">
        <v>51</v>
      </c>
      <c r="C569" s="4" t="s">
        <v>101</v>
      </c>
      <c r="D569" s="4" t="s">
        <v>102</v>
      </c>
    </row>
    <row r="570" spans="1:4">
      <c r="A570" s="4" t="s">
        <v>53</v>
      </c>
      <c r="B570" s="4" t="s">
        <v>54</v>
      </c>
      <c r="C570" s="4" t="s">
        <v>55</v>
      </c>
    </row>
    <row r="571" spans="1:4">
      <c r="A571" s="4" t="s">
        <v>261</v>
      </c>
    </row>
    <row r="572" spans="1:4">
      <c r="A572" s="3" t="s">
        <v>3</v>
      </c>
      <c r="B572" s="4" t="s">
        <v>4</v>
      </c>
    </row>
    <row r="573" spans="1:4">
      <c r="A573" s="4" t="s">
        <v>41</v>
      </c>
      <c r="B573" s="4" t="s">
        <v>42</v>
      </c>
      <c r="C573" s="4" t="s">
        <v>112</v>
      </c>
    </row>
    <row r="574" spans="1:4">
      <c r="A574" s="4" t="s">
        <v>44</v>
      </c>
      <c r="B574" s="4" t="s">
        <v>45</v>
      </c>
      <c r="C574" s="4" t="s">
        <v>113</v>
      </c>
    </row>
    <row r="575" spans="1:4">
      <c r="A575" s="4" t="s">
        <v>47</v>
      </c>
      <c r="B575" s="4" t="s">
        <v>48</v>
      </c>
      <c r="C575" s="4" t="s">
        <v>114</v>
      </c>
    </row>
    <row r="576" spans="1:4">
      <c r="A576" s="4" t="s">
        <v>50</v>
      </c>
      <c r="B576" s="4" t="s">
        <v>51</v>
      </c>
      <c r="C576" s="4" t="s">
        <v>101</v>
      </c>
      <c r="D576" s="4" t="s">
        <v>102</v>
      </c>
    </row>
    <row r="577" spans="1:4">
      <c r="A577" s="4" t="s">
        <v>53</v>
      </c>
      <c r="B577" s="4" t="s">
        <v>54</v>
      </c>
      <c r="C577" s="4" t="s">
        <v>55</v>
      </c>
    </row>
    <row r="578" spans="1:4">
      <c r="A578" s="4" t="s">
        <v>262</v>
      </c>
    </row>
    <row r="579" spans="1:4">
      <c r="A579" s="3" t="s">
        <v>3</v>
      </c>
      <c r="B579" s="4" t="s">
        <v>4</v>
      </c>
    </row>
    <row r="580" spans="1:4">
      <c r="A580" s="4" t="s">
        <v>41</v>
      </c>
      <c r="B580" s="4" t="s">
        <v>42</v>
      </c>
      <c r="C580" s="4" t="s">
        <v>112</v>
      </c>
    </row>
    <row r="581" spans="1:4">
      <c r="A581" s="4" t="s">
        <v>44</v>
      </c>
      <c r="B581" s="4" t="s">
        <v>45</v>
      </c>
      <c r="C581" s="4" t="s">
        <v>113</v>
      </c>
    </row>
    <row r="582" spans="1:4">
      <c r="A582" s="4" t="s">
        <v>47</v>
      </c>
      <c r="B582" s="4" t="s">
        <v>48</v>
      </c>
      <c r="C582" s="4" t="s">
        <v>114</v>
      </c>
    </row>
    <row r="583" spans="1:4">
      <c r="A583" s="4" t="s">
        <v>50</v>
      </c>
      <c r="B583" s="4" t="s">
        <v>51</v>
      </c>
      <c r="C583" s="4" t="s">
        <v>119</v>
      </c>
    </row>
    <row r="584" spans="1:4">
      <c r="A584" s="4" t="s">
        <v>53</v>
      </c>
      <c r="B584" s="4" t="s">
        <v>54</v>
      </c>
      <c r="C584" s="4" t="s">
        <v>77</v>
      </c>
    </row>
    <row r="585" spans="1:4">
      <c r="A585" s="4" t="s">
        <v>263</v>
      </c>
    </row>
    <row r="586" spans="1:4">
      <c r="A586" s="3" t="s">
        <v>3</v>
      </c>
      <c r="B586" s="4" t="s">
        <v>4</v>
      </c>
    </row>
    <row r="587" spans="1:4">
      <c r="A587" s="4" t="s">
        <v>41</v>
      </c>
      <c r="B587" s="4" t="s">
        <v>42</v>
      </c>
      <c r="C587" s="4" t="s">
        <v>112</v>
      </c>
    </row>
    <row r="588" spans="1:4">
      <c r="A588" s="4" t="s">
        <v>44</v>
      </c>
      <c r="B588" s="4" t="s">
        <v>45</v>
      </c>
      <c r="C588" s="4" t="s">
        <v>113</v>
      </c>
    </row>
    <row r="589" spans="1:4">
      <c r="A589" s="4" t="s">
        <v>47</v>
      </c>
      <c r="B589" s="4" t="s">
        <v>48</v>
      </c>
      <c r="C589" s="4" t="s">
        <v>114</v>
      </c>
    </row>
    <row r="590" spans="1:4">
      <c r="A590" s="4" t="s">
        <v>50</v>
      </c>
      <c r="B590" s="4" t="s">
        <v>51</v>
      </c>
      <c r="C590" s="4" t="s">
        <v>119</v>
      </c>
    </row>
    <row r="591" spans="1:4">
      <c r="A591" s="4" t="s">
        <v>53</v>
      </c>
      <c r="B591" s="4" t="s">
        <v>54</v>
      </c>
      <c r="C591" s="4" t="s">
        <v>77</v>
      </c>
    </row>
    <row r="592" spans="1:4">
      <c r="A592" s="4" t="s">
        <v>264</v>
      </c>
    </row>
    <row r="593" spans="1:4">
      <c r="A593" s="3" t="s">
        <v>3</v>
      </c>
      <c r="B593" s="4" t="s">
        <v>4</v>
      </c>
    </row>
    <row r="594" spans="1:4">
      <c r="A594" s="4" t="s">
        <v>41</v>
      </c>
      <c r="B594" s="4" t="s">
        <v>42</v>
      </c>
      <c r="C594" s="4" t="s">
        <v>112</v>
      </c>
      <c r="D594" s="4" t="s">
        <v>85</v>
      </c>
    </row>
    <row r="595" spans="1:4">
      <c r="A595" s="4" t="s">
        <v>44</v>
      </c>
      <c r="B595" s="4" t="s">
        <v>45</v>
      </c>
      <c r="C595" s="4" t="s">
        <v>113</v>
      </c>
      <c r="D595" s="4" t="s">
        <v>85</v>
      </c>
    </row>
    <row r="596" spans="1:4">
      <c r="A596" s="4" t="s">
        <v>47</v>
      </c>
      <c r="B596" s="4" t="s">
        <v>48</v>
      </c>
      <c r="C596" s="4" t="s">
        <v>114</v>
      </c>
      <c r="D596" s="4" t="s">
        <v>85</v>
      </c>
    </row>
    <row r="597" spans="1:4">
      <c r="A597" s="4" t="s">
        <v>50</v>
      </c>
      <c r="B597" s="4" t="s">
        <v>51</v>
      </c>
      <c r="C597" s="4" t="s">
        <v>101</v>
      </c>
      <c r="D597" s="4" t="s">
        <v>110</v>
      </c>
    </row>
    <row r="598" spans="1:4">
      <c r="A598" s="4" t="s">
        <v>53</v>
      </c>
      <c r="B598" s="4" t="s">
        <v>54</v>
      </c>
      <c r="C598" s="4" t="s">
        <v>87</v>
      </c>
      <c r="D598" s="4" t="s">
        <v>85</v>
      </c>
    </row>
    <row r="599" spans="1:4">
      <c r="A599" s="4" t="s">
        <v>265</v>
      </c>
    </row>
    <row r="600" spans="1:4">
      <c r="A600" s="3" t="s">
        <v>3</v>
      </c>
      <c r="B600" s="4" t="s">
        <v>4</v>
      </c>
    </row>
    <row r="601" spans="1:4">
      <c r="A601" s="4" t="s">
        <v>41</v>
      </c>
      <c r="B601" s="4" t="s">
        <v>42</v>
      </c>
      <c r="C601" s="4" t="s">
        <v>123</v>
      </c>
    </row>
    <row r="602" spans="1:4">
      <c r="A602" s="4" t="s">
        <v>44</v>
      </c>
      <c r="B602" s="4" t="s">
        <v>45</v>
      </c>
      <c r="C602" s="4" t="s">
        <v>124</v>
      </c>
    </row>
    <row r="603" spans="1:4">
      <c r="A603" s="4" t="s">
        <v>47</v>
      </c>
      <c r="B603" s="4" t="s">
        <v>48</v>
      </c>
      <c r="C603" s="4" t="s">
        <v>125</v>
      </c>
    </row>
    <row r="604" spans="1:4">
      <c r="A604" s="4" t="s">
        <v>50</v>
      </c>
      <c r="B604" s="4" t="s">
        <v>51</v>
      </c>
      <c r="C604" s="4" t="s">
        <v>101</v>
      </c>
      <c r="D604" s="4" t="s">
        <v>102</v>
      </c>
    </row>
    <row r="605" spans="1:4">
      <c r="A605" s="4" t="s">
        <v>53</v>
      </c>
      <c r="B605" s="4" t="s">
        <v>54</v>
      </c>
      <c r="C605" s="4" t="s">
        <v>55</v>
      </c>
    </row>
    <row r="606" spans="1:4">
      <c r="A606" s="4" t="s">
        <v>266</v>
      </c>
    </row>
    <row r="607" spans="1:4">
      <c r="A607" s="3" t="s">
        <v>3</v>
      </c>
      <c r="B607" s="4" t="s">
        <v>4</v>
      </c>
    </row>
    <row r="608" spans="1:4">
      <c r="A608" s="4" t="s">
        <v>41</v>
      </c>
      <c r="B608" s="4" t="s">
        <v>42</v>
      </c>
      <c r="C608" s="4" t="s">
        <v>123</v>
      </c>
    </row>
    <row r="609" spans="1:4">
      <c r="A609" s="4" t="s">
        <v>44</v>
      </c>
      <c r="B609" s="4" t="s">
        <v>45</v>
      </c>
      <c r="C609" s="4" t="s">
        <v>124</v>
      </c>
    </row>
    <row r="610" spans="1:4">
      <c r="A610" s="4" t="s">
        <v>47</v>
      </c>
      <c r="B610" s="4" t="s">
        <v>48</v>
      </c>
      <c r="C610" s="4" t="s">
        <v>125</v>
      </c>
    </row>
    <row r="611" spans="1:4">
      <c r="A611" s="4" t="s">
        <v>50</v>
      </c>
      <c r="B611" s="4" t="s">
        <v>51</v>
      </c>
      <c r="C611" s="4" t="s">
        <v>101</v>
      </c>
      <c r="D611" s="4" t="s">
        <v>102</v>
      </c>
    </row>
    <row r="612" spans="1:4">
      <c r="A612" s="4" t="s">
        <v>53</v>
      </c>
      <c r="B612" s="4" t="s">
        <v>54</v>
      </c>
      <c r="C612" s="4" t="s">
        <v>55</v>
      </c>
    </row>
    <row r="613" spans="1:4">
      <c r="A613" s="4" t="s">
        <v>267</v>
      </c>
    </row>
    <row r="614" spans="1:4">
      <c r="A614" s="3" t="s">
        <v>3</v>
      </c>
      <c r="B614" s="4" t="s">
        <v>4</v>
      </c>
    </row>
    <row r="615" spans="1:4">
      <c r="A615" s="4" t="s">
        <v>41</v>
      </c>
      <c r="B615" s="4" t="s">
        <v>42</v>
      </c>
      <c r="C615" s="4" t="s">
        <v>123</v>
      </c>
    </row>
    <row r="616" spans="1:4">
      <c r="A616" s="4" t="s">
        <v>44</v>
      </c>
      <c r="B616" s="4" t="s">
        <v>45</v>
      </c>
      <c r="C616" s="4" t="s">
        <v>124</v>
      </c>
    </row>
    <row r="617" spans="1:4">
      <c r="A617" s="4" t="s">
        <v>47</v>
      </c>
      <c r="B617" s="4" t="s">
        <v>48</v>
      </c>
      <c r="C617" s="4" t="s">
        <v>125</v>
      </c>
    </row>
    <row r="618" spans="1:4">
      <c r="A618" s="4" t="s">
        <v>50</v>
      </c>
      <c r="B618" s="4" t="s">
        <v>51</v>
      </c>
      <c r="C618" s="4" t="s">
        <v>101</v>
      </c>
      <c r="D618" s="4" t="s">
        <v>102</v>
      </c>
    </row>
    <row r="619" spans="1:4">
      <c r="A619" s="4" t="s">
        <v>53</v>
      </c>
      <c r="B619" s="4" t="s">
        <v>54</v>
      </c>
      <c r="C619" s="4" t="s">
        <v>55</v>
      </c>
    </row>
    <row r="620" spans="1:4">
      <c r="A620" s="4" t="s">
        <v>268</v>
      </c>
    </row>
    <row r="621" spans="1:4">
      <c r="A621" s="3" t="s">
        <v>3</v>
      </c>
      <c r="B621" s="4" t="s">
        <v>4</v>
      </c>
    </row>
    <row r="622" spans="1:4">
      <c r="A622" s="4" t="s">
        <v>41</v>
      </c>
      <c r="B622" s="4" t="s">
        <v>42</v>
      </c>
      <c r="C622" s="4" t="s">
        <v>123</v>
      </c>
    </row>
    <row r="623" spans="1:4">
      <c r="A623" s="4" t="s">
        <v>44</v>
      </c>
      <c r="B623" s="4" t="s">
        <v>45</v>
      </c>
      <c r="C623" s="4" t="s">
        <v>124</v>
      </c>
    </row>
    <row r="624" spans="1:4">
      <c r="A624" s="4" t="s">
        <v>47</v>
      </c>
      <c r="B624" s="4" t="s">
        <v>48</v>
      </c>
      <c r="C624" s="4" t="s">
        <v>125</v>
      </c>
    </row>
    <row r="625" spans="1:4">
      <c r="A625" s="4" t="s">
        <v>50</v>
      </c>
      <c r="B625" s="4" t="s">
        <v>51</v>
      </c>
      <c r="C625" s="4" t="s">
        <v>101</v>
      </c>
      <c r="D625" s="4" t="s">
        <v>102</v>
      </c>
    </row>
    <row r="626" spans="1:4">
      <c r="A626" s="4" t="s">
        <v>53</v>
      </c>
      <c r="B626" s="4" t="s">
        <v>54</v>
      </c>
      <c r="C626" s="4" t="s">
        <v>55</v>
      </c>
    </row>
    <row r="627" spans="1:4">
      <c r="A627" s="4" t="s">
        <v>269</v>
      </c>
    </row>
    <row r="628" spans="1:4">
      <c r="A628" s="3" t="s">
        <v>3</v>
      </c>
      <c r="B628" s="4" t="s">
        <v>4</v>
      </c>
    </row>
    <row r="629" spans="1:4">
      <c r="A629" s="4" t="s">
        <v>41</v>
      </c>
      <c r="B629" s="4" t="s">
        <v>42</v>
      </c>
      <c r="C629" s="4" t="s">
        <v>123</v>
      </c>
    </row>
    <row r="630" spans="1:4">
      <c r="A630" s="4" t="s">
        <v>44</v>
      </c>
      <c r="B630" s="4" t="s">
        <v>45</v>
      </c>
      <c r="C630" s="4" t="s">
        <v>124</v>
      </c>
    </row>
    <row r="631" spans="1:4">
      <c r="A631" s="4" t="s">
        <v>47</v>
      </c>
      <c r="B631" s="4" t="s">
        <v>48</v>
      </c>
      <c r="C631" s="4" t="s">
        <v>125</v>
      </c>
    </row>
    <row r="632" spans="1:4">
      <c r="A632" s="4" t="s">
        <v>50</v>
      </c>
      <c r="B632" s="4" t="s">
        <v>51</v>
      </c>
      <c r="C632" s="4" t="s">
        <v>130</v>
      </c>
    </row>
    <row r="633" spans="1:4">
      <c r="A633" s="4" t="s">
        <v>53</v>
      </c>
      <c r="B633" s="4" t="s">
        <v>54</v>
      </c>
      <c r="C633" s="4" t="s">
        <v>77</v>
      </c>
    </row>
    <row r="634" spans="1:4">
      <c r="A634" s="4" t="s">
        <v>270</v>
      </c>
    </row>
    <row r="635" spans="1:4">
      <c r="A635" s="3" t="s">
        <v>3</v>
      </c>
      <c r="B635" s="4" t="s">
        <v>4</v>
      </c>
    </row>
    <row r="636" spans="1:4">
      <c r="A636" s="4" t="s">
        <v>41</v>
      </c>
      <c r="B636" s="4" t="s">
        <v>42</v>
      </c>
      <c r="C636" s="4" t="s">
        <v>123</v>
      </c>
    </row>
    <row r="637" spans="1:4">
      <c r="A637" s="4" t="s">
        <v>44</v>
      </c>
      <c r="B637" s="4" t="s">
        <v>45</v>
      </c>
      <c r="C637" s="4" t="s">
        <v>124</v>
      </c>
    </row>
    <row r="638" spans="1:4">
      <c r="A638" s="4" t="s">
        <v>47</v>
      </c>
      <c r="B638" s="4" t="s">
        <v>48</v>
      </c>
      <c r="C638" s="4" t="s">
        <v>125</v>
      </c>
    </row>
    <row r="639" spans="1:4">
      <c r="A639" s="4" t="s">
        <v>50</v>
      </c>
      <c r="B639" s="4" t="s">
        <v>51</v>
      </c>
      <c r="C639" s="4" t="s">
        <v>130</v>
      </c>
    </row>
    <row r="640" spans="1:4">
      <c r="A640" s="4" t="s">
        <v>53</v>
      </c>
      <c r="B640" s="4" t="s">
        <v>54</v>
      </c>
      <c r="C640" s="4" t="s">
        <v>77</v>
      </c>
    </row>
    <row r="641" spans="1:4">
      <c r="A641" s="4" t="s">
        <v>271</v>
      </c>
    </row>
    <row r="642" spans="1:4">
      <c r="A642" s="3" t="s">
        <v>3</v>
      </c>
      <c r="B642" s="4" t="s">
        <v>4</v>
      </c>
    </row>
    <row r="643" spans="1:4">
      <c r="A643" s="4" t="s">
        <v>41</v>
      </c>
      <c r="B643" s="4" t="s">
        <v>42</v>
      </c>
      <c r="C643" s="4" t="s">
        <v>123</v>
      </c>
      <c r="D643" s="4" t="s">
        <v>85</v>
      </c>
    </row>
    <row r="644" spans="1:4">
      <c r="A644" s="4" t="s">
        <v>44</v>
      </c>
      <c r="B644" s="4" t="s">
        <v>45</v>
      </c>
      <c r="C644" s="4" t="s">
        <v>124</v>
      </c>
      <c r="D644" s="4" t="s">
        <v>85</v>
      </c>
    </row>
    <row r="645" spans="1:4">
      <c r="A645" s="4" t="s">
        <v>47</v>
      </c>
      <c r="B645" s="4" t="s">
        <v>48</v>
      </c>
      <c r="C645" s="4" t="s">
        <v>125</v>
      </c>
      <c r="D645" s="4" t="s">
        <v>85</v>
      </c>
    </row>
    <row r="646" spans="1:4">
      <c r="A646" s="4" t="s">
        <v>50</v>
      </c>
      <c r="B646" s="4" t="s">
        <v>51</v>
      </c>
      <c r="C646" s="4" t="s">
        <v>101</v>
      </c>
      <c r="D646" s="4" t="s">
        <v>110</v>
      </c>
    </row>
    <row r="647" spans="1:4">
      <c r="A647" s="4" t="s">
        <v>53</v>
      </c>
      <c r="B647" s="4" t="s">
        <v>54</v>
      </c>
      <c r="C647" s="4" t="s">
        <v>87</v>
      </c>
      <c r="D647" s="4" t="s">
        <v>85</v>
      </c>
    </row>
    <row r="648" spans="1:4">
      <c r="A648" s="4" t="s">
        <v>272</v>
      </c>
    </row>
    <row r="649" spans="1:4">
      <c r="A649" s="3" t="s">
        <v>3</v>
      </c>
      <c r="B649" s="4" t="s">
        <v>4</v>
      </c>
    </row>
    <row r="650" spans="1:4">
      <c r="A650" s="4" t="s">
        <v>33</v>
      </c>
      <c r="B650" s="4" t="s">
        <v>34</v>
      </c>
      <c r="C650" s="4" t="s">
        <v>273</v>
      </c>
    </row>
    <row r="651" spans="1:4">
      <c r="A651" s="4" t="s">
        <v>37</v>
      </c>
      <c r="B651" s="4" t="s">
        <v>38</v>
      </c>
      <c r="C651" s="4" t="s">
        <v>39</v>
      </c>
    </row>
    <row r="652" spans="1:4">
      <c r="A652" s="4" t="s">
        <v>274</v>
      </c>
    </row>
    <row r="653" spans="1:4">
      <c r="A653" s="3" t="s">
        <v>3</v>
      </c>
      <c r="B653" s="4" t="s">
        <v>4</v>
      </c>
    </row>
    <row r="654" spans="1:4">
      <c r="A654" s="4" t="s">
        <v>41</v>
      </c>
      <c r="B654" s="4" t="s">
        <v>42</v>
      </c>
      <c r="C654" s="4" t="s">
        <v>275</v>
      </c>
    </row>
    <row r="655" spans="1:4">
      <c r="A655" s="4" t="s">
        <v>44</v>
      </c>
      <c r="B655" s="4" t="s">
        <v>45</v>
      </c>
      <c r="C655" s="4" t="s">
        <v>276</v>
      </c>
    </row>
    <row r="656" spans="1:4">
      <c r="A656" s="4" t="s">
        <v>47</v>
      </c>
      <c r="B656" s="4" t="s">
        <v>48</v>
      </c>
      <c r="C656" s="4" t="s">
        <v>277</v>
      </c>
    </row>
    <row r="657" spans="1:4">
      <c r="A657" s="4" t="s">
        <v>50</v>
      </c>
      <c r="B657" s="4" t="s">
        <v>51</v>
      </c>
      <c r="C657" s="4" t="s">
        <v>278</v>
      </c>
    </row>
    <row r="658" spans="1:4">
      <c r="A658" s="4" t="s">
        <v>53</v>
      </c>
      <c r="B658" s="4" t="s">
        <v>54</v>
      </c>
      <c r="C658" s="4" t="s">
        <v>279</v>
      </c>
    </row>
    <row r="659" spans="1:4">
      <c r="A659" s="4" t="s">
        <v>280</v>
      </c>
    </row>
    <row r="660" spans="1:4">
      <c r="A660" s="3" t="s">
        <v>3</v>
      </c>
      <c r="B660" s="4" t="s">
        <v>4</v>
      </c>
    </row>
    <row r="661" spans="1:4">
      <c r="A661" s="4" t="s">
        <v>41</v>
      </c>
      <c r="B661" s="4" t="s">
        <v>42</v>
      </c>
      <c r="C661" s="4" t="s">
        <v>281</v>
      </c>
    </row>
    <row r="662" spans="1:4">
      <c r="A662" s="4" t="s">
        <v>44</v>
      </c>
      <c r="B662" s="4" t="s">
        <v>45</v>
      </c>
      <c r="C662" s="4" t="s">
        <v>282</v>
      </c>
    </row>
    <row r="663" spans="1:4">
      <c r="A663" s="4" t="s">
        <v>47</v>
      </c>
      <c r="B663" s="4" t="s">
        <v>48</v>
      </c>
      <c r="C663" s="4" t="s">
        <v>283</v>
      </c>
    </row>
    <row r="664" spans="1:4">
      <c r="A664" s="4" t="s">
        <v>50</v>
      </c>
      <c r="B664" s="4" t="s">
        <v>51</v>
      </c>
      <c r="C664" s="4" t="s">
        <v>284</v>
      </c>
      <c r="D664" s="4" t="s">
        <v>61</v>
      </c>
    </row>
    <row r="665" spans="1:4">
      <c r="A665" s="4" t="s">
        <v>53</v>
      </c>
      <c r="B665" s="4" t="s">
        <v>54</v>
      </c>
      <c r="C665" s="4" t="s">
        <v>279</v>
      </c>
    </row>
    <row r="666" spans="1:4">
      <c r="A666" s="4" t="s">
        <v>285</v>
      </c>
    </row>
    <row r="667" spans="1:4">
      <c r="A667" s="3" t="s">
        <v>3</v>
      </c>
      <c r="B667" s="4" t="s">
        <v>4</v>
      </c>
    </row>
    <row r="668" spans="1:4">
      <c r="A668" s="4" t="s">
        <v>41</v>
      </c>
      <c r="B668" s="4" t="s">
        <v>42</v>
      </c>
      <c r="C668" s="4" t="s">
        <v>286</v>
      </c>
    </row>
    <row r="669" spans="1:4">
      <c r="A669" s="4" t="s">
        <v>44</v>
      </c>
      <c r="B669" s="4" t="s">
        <v>45</v>
      </c>
      <c r="C669" s="4" t="s">
        <v>287</v>
      </c>
    </row>
    <row r="670" spans="1:4">
      <c r="A670" s="4" t="s">
        <v>47</v>
      </c>
      <c r="B670" s="4" t="s">
        <v>48</v>
      </c>
      <c r="C670" s="4" t="s">
        <v>288</v>
      </c>
    </row>
    <row r="671" spans="1:4">
      <c r="A671" s="4" t="s">
        <v>50</v>
      </c>
      <c r="B671" s="4" t="s">
        <v>51</v>
      </c>
      <c r="C671" s="4" t="s">
        <v>289</v>
      </c>
    </row>
    <row r="672" spans="1:4">
      <c r="A672" s="4" t="s">
        <v>53</v>
      </c>
      <c r="B672" s="4" t="s">
        <v>54</v>
      </c>
      <c r="C672" s="4" t="s">
        <v>279</v>
      </c>
    </row>
    <row r="673" spans="1:4">
      <c r="A673" s="4" t="s">
        <v>290</v>
      </c>
    </row>
    <row r="674" spans="1:4">
      <c r="A674" s="3" t="s">
        <v>3</v>
      </c>
      <c r="B674" s="4" t="s">
        <v>4</v>
      </c>
    </row>
    <row r="675" spans="1:4">
      <c r="A675" s="4" t="s">
        <v>41</v>
      </c>
      <c r="B675" s="4" t="s">
        <v>42</v>
      </c>
      <c r="C675" s="4" t="s">
        <v>291</v>
      </c>
    </row>
    <row r="676" spans="1:4">
      <c r="A676" s="4" t="s">
        <v>44</v>
      </c>
      <c r="B676" s="4" t="s">
        <v>45</v>
      </c>
      <c r="C676" s="4" t="s">
        <v>46</v>
      </c>
    </row>
    <row r="677" spans="1:4">
      <c r="A677" s="4" t="s">
        <v>47</v>
      </c>
      <c r="B677" s="4" t="s">
        <v>48</v>
      </c>
      <c r="C677" s="4" t="s">
        <v>292</v>
      </c>
    </row>
    <row r="678" spans="1:4">
      <c r="A678" s="4" t="s">
        <v>50</v>
      </c>
      <c r="B678" s="4" t="s">
        <v>51</v>
      </c>
      <c r="C678" s="4" t="s">
        <v>293</v>
      </c>
    </row>
    <row r="679" spans="1:4">
      <c r="A679" s="4" t="s">
        <v>53</v>
      </c>
      <c r="B679" s="4" t="s">
        <v>54</v>
      </c>
      <c r="C679" s="4" t="s">
        <v>294</v>
      </c>
    </row>
    <row r="680" spans="1:4">
      <c r="A680" s="4" t="s">
        <v>295</v>
      </c>
    </row>
    <row r="681" spans="1:4">
      <c r="A681" s="3" t="s">
        <v>3</v>
      </c>
      <c r="B681" s="4" t="s">
        <v>4</v>
      </c>
    </row>
    <row r="682" spans="1:4">
      <c r="A682" s="4" t="s">
        <v>41</v>
      </c>
      <c r="B682" s="4" t="s">
        <v>42</v>
      </c>
      <c r="C682" s="4" t="s">
        <v>296</v>
      </c>
    </row>
    <row r="683" spans="1:4">
      <c r="A683" s="4" t="s">
        <v>44</v>
      </c>
      <c r="B683" s="4" t="s">
        <v>45</v>
      </c>
      <c r="C683" s="4" t="s">
        <v>297</v>
      </c>
    </row>
    <row r="684" spans="1:4">
      <c r="A684" s="4" t="s">
        <v>47</v>
      </c>
      <c r="B684" s="4" t="s">
        <v>48</v>
      </c>
      <c r="C684" s="4" t="s">
        <v>298</v>
      </c>
    </row>
    <row r="685" spans="1:4">
      <c r="A685" s="4" t="s">
        <v>50</v>
      </c>
      <c r="B685" s="4" t="s">
        <v>51</v>
      </c>
      <c r="C685" s="4" t="s">
        <v>299</v>
      </c>
    </row>
    <row r="686" spans="1:4">
      <c r="A686" s="4" t="s">
        <v>53</v>
      </c>
      <c r="B686" s="4" t="s">
        <v>54</v>
      </c>
      <c r="C686" s="4" t="s">
        <v>77</v>
      </c>
    </row>
    <row r="687" spans="1:4">
      <c r="A687" s="4" t="s">
        <v>300</v>
      </c>
    </row>
    <row r="688" spans="1:4">
      <c r="A688" s="3" t="s">
        <v>3</v>
      </c>
      <c r="B688" s="4" t="s">
        <v>4</v>
      </c>
    </row>
    <row r="689" spans="1:4">
      <c r="A689" s="4" t="s">
        <v>41</v>
      </c>
      <c r="B689" s="4" t="s">
        <v>42</v>
      </c>
      <c r="C689" s="4" t="s">
        <v>301</v>
      </c>
    </row>
    <row r="690" spans="1:4">
      <c r="A690" s="4" t="s">
        <v>44</v>
      </c>
      <c r="B690" s="4" t="s">
        <v>45</v>
      </c>
      <c r="C690" s="4" t="s">
        <v>302</v>
      </c>
    </row>
    <row r="691" spans="1:4">
      <c r="A691" s="4" t="s">
        <v>47</v>
      </c>
      <c r="B691" s="4" t="s">
        <v>48</v>
      </c>
      <c r="C691" s="4" t="s">
        <v>303</v>
      </c>
    </row>
    <row r="692" spans="1:4">
      <c r="A692" s="4" t="s">
        <v>50</v>
      </c>
      <c r="B692" s="4" t="s">
        <v>51</v>
      </c>
      <c r="C692" s="4" t="s">
        <v>304</v>
      </c>
    </row>
    <row r="693" spans="1:4">
      <c r="A693" s="4" t="s">
        <v>53</v>
      </c>
      <c r="B693" s="4" t="s">
        <v>54</v>
      </c>
      <c r="C693" s="4" t="s">
        <v>77</v>
      </c>
    </row>
    <row r="694" spans="1:4">
      <c r="A694" s="4" t="s">
        <v>305</v>
      </c>
    </row>
    <row r="695" spans="1:4">
      <c r="A695" s="3" t="s">
        <v>3</v>
      </c>
      <c r="B695" s="4" t="s">
        <v>4</v>
      </c>
    </row>
    <row r="696" spans="1:4">
      <c r="A696" s="4" t="s">
        <v>41</v>
      </c>
      <c r="B696" s="4" t="s">
        <v>42</v>
      </c>
      <c r="C696" s="4" t="s">
        <v>306</v>
      </c>
      <c r="D696" s="4" t="s">
        <v>85</v>
      </c>
    </row>
    <row r="697" spans="1:4">
      <c r="A697" s="4" t="s">
        <v>44</v>
      </c>
      <c r="B697" s="4" t="s">
        <v>45</v>
      </c>
      <c r="C697" s="4" t="s">
        <v>307</v>
      </c>
      <c r="D697" s="4" t="s">
        <v>85</v>
      </c>
    </row>
    <row r="698" spans="1:4">
      <c r="A698" s="4" t="s">
        <v>47</v>
      </c>
      <c r="B698" s="4" t="s">
        <v>48</v>
      </c>
      <c r="C698" s="4" t="s">
        <v>288</v>
      </c>
      <c r="D698" s="4" t="s">
        <v>85</v>
      </c>
    </row>
    <row r="699" spans="1:4">
      <c r="A699" s="4" t="s">
        <v>50</v>
      </c>
      <c r="B699" s="4" t="s">
        <v>51</v>
      </c>
      <c r="C699" s="4" t="s">
        <v>308</v>
      </c>
      <c r="D699" s="4" t="s">
        <v>85</v>
      </c>
    </row>
    <row r="700" spans="1:4">
      <c r="A700" s="4" t="s">
        <v>53</v>
      </c>
      <c r="B700" s="4" t="s">
        <v>54</v>
      </c>
      <c r="C700" s="4" t="s">
        <v>87</v>
      </c>
      <c r="D700" s="4" t="s">
        <v>85</v>
      </c>
    </row>
    <row r="701" spans="1:4">
      <c r="A701" s="4" t="s">
        <v>309</v>
      </c>
    </row>
    <row r="702" spans="1:4">
      <c r="A702" s="3" t="s">
        <v>3</v>
      </c>
      <c r="B702" s="4" t="s">
        <v>4</v>
      </c>
    </row>
    <row r="703" spans="1:4">
      <c r="A703" s="4" t="s">
        <v>41</v>
      </c>
      <c r="B703" s="4" t="s">
        <v>42</v>
      </c>
      <c r="C703" s="4" t="s">
        <v>310</v>
      </c>
    </row>
    <row r="704" spans="1:4">
      <c r="A704" s="4" t="s">
        <v>44</v>
      </c>
      <c r="B704" s="4" t="s">
        <v>45</v>
      </c>
      <c r="C704" s="4" t="s">
        <v>311</v>
      </c>
    </row>
    <row r="705" spans="1:4">
      <c r="A705" s="4" t="s">
        <v>47</v>
      </c>
      <c r="B705" s="4" t="s">
        <v>48</v>
      </c>
      <c r="C705" s="4" t="s">
        <v>312</v>
      </c>
    </row>
    <row r="706" spans="1:4">
      <c r="A706" s="4" t="s">
        <v>50</v>
      </c>
      <c r="B706" s="4" t="s">
        <v>51</v>
      </c>
      <c r="C706" s="4" t="s">
        <v>313</v>
      </c>
    </row>
    <row r="707" spans="1:4">
      <c r="A707" s="4" t="s">
        <v>53</v>
      </c>
      <c r="B707" s="4" t="s">
        <v>54</v>
      </c>
      <c r="C707" s="4" t="s">
        <v>279</v>
      </c>
    </row>
    <row r="708" spans="1:4">
      <c r="A708" s="4" t="s">
        <v>314</v>
      </c>
    </row>
    <row r="709" spans="1:4">
      <c r="A709" s="3" t="s">
        <v>3</v>
      </c>
      <c r="B709" s="4" t="s">
        <v>4</v>
      </c>
    </row>
    <row r="710" spans="1:4">
      <c r="A710" s="4" t="s">
        <v>41</v>
      </c>
      <c r="B710" s="4" t="s">
        <v>42</v>
      </c>
      <c r="C710" s="4" t="s">
        <v>315</v>
      </c>
    </row>
    <row r="711" spans="1:4">
      <c r="A711" s="4" t="s">
        <v>44</v>
      </c>
      <c r="B711" s="4" t="s">
        <v>45</v>
      </c>
      <c r="C711" s="4" t="s">
        <v>316</v>
      </c>
    </row>
    <row r="712" spans="1:4">
      <c r="A712" s="4" t="s">
        <v>47</v>
      </c>
      <c r="B712" s="4" t="s">
        <v>48</v>
      </c>
      <c r="C712" s="4" t="s">
        <v>317</v>
      </c>
    </row>
    <row r="713" spans="1:4">
      <c r="A713" s="4" t="s">
        <v>50</v>
      </c>
      <c r="B713" s="4" t="s">
        <v>51</v>
      </c>
      <c r="C713" s="4" t="s">
        <v>318</v>
      </c>
    </row>
    <row r="714" spans="1:4">
      <c r="A714" s="4" t="s">
        <v>53</v>
      </c>
      <c r="B714" s="4" t="s">
        <v>54</v>
      </c>
      <c r="C714" s="4" t="s">
        <v>279</v>
      </c>
    </row>
    <row r="715" spans="1:4">
      <c r="A715" s="4" t="s">
        <v>319</v>
      </c>
    </row>
    <row r="716" spans="1:4">
      <c r="A716" s="3" t="s">
        <v>3</v>
      </c>
      <c r="B716" s="4" t="s">
        <v>4</v>
      </c>
    </row>
    <row r="717" spans="1:4">
      <c r="A717" s="4" t="s">
        <v>41</v>
      </c>
      <c r="B717" s="4" t="s">
        <v>42</v>
      </c>
      <c r="C717" s="4" t="s">
        <v>320</v>
      </c>
    </row>
    <row r="718" spans="1:4">
      <c r="A718" s="4" t="s">
        <v>44</v>
      </c>
      <c r="B718" s="4" t="s">
        <v>45</v>
      </c>
      <c r="C718" s="4" t="s">
        <v>321</v>
      </c>
    </row>
    <row r="719" spans="1:4">
      <c r="A719" s="4" t="s">
        <v>47</v>
      </c>
      <c r="B719" s="4" t="s">
        <v>48</v>
      </c>
      <c r="C719" s="4" t="s">
        <v>322</v>
      </c>
    </row>
    <row r="720" spans="1:4">
      <c r="A720" s="4" t="s">
        <v>50</v>
      </c>
      <c r="B720" s="4" t="s">
        <v>51</v>
      </c>
      <c r="C720" s="4" t="s">
        <v>323</v>
      </c>
    </row>
    <row r="721" spans="1:4">
      <c r="A721" s="4" t="s">
        <v>53</v>
      </c>
      <c r="B721" s="4" t="s">
        <v>54</v>
      </c>
      <c r="C721" s="4" t="s">
        <v>279</v>
      </c>
    </row>
    <row r="722" spans="1:4">
      <c r="A722" s="4" t="s">
        <v>324</v>
      </c>
    </row>
    <row r="723" spans="1:4">
      <c r="A723" s="3" t="s">
        <v>3</v>
      </c>
      <c r="B723" s="4" t="s">
        <v>4</v>
      </c>
    </row>
    <row r="724" spans="1:4">
      <c r="A724" s="4" t="s">
        <v>41</v>
      </c>
      <c r="B724" s="4" t="s">
        <v>42</v>
      </c>
      <c r="C724" s="4" t="s">
        <v>320</v>
      </c>
    </row>
    <row r="725" spans="1:4">
      <c r="A725" s="4" t="s">
        <v>44</v>
      </c>
      <c r="B725" s="4" t="s">
        <v>45</v>
      </c>
      <c r="C725" s="4" t="s">
        <v>321</v>
      </c>
    </row>
    <row r="726" spans="1:4">
      <c r="A726" s="4" t="s">
        <v>47</v>
      </c>
      <c r="B726" s="4" t="s">
        <v>48</v>
      </c>
      <c r="C726" s="4" t="s">
        <v>322</v>
      </c>
    </row>
    <row r="727" spans="1:4">
      <c r="A727" s="4" t="s">
        <v>50</v>
      </c>
      <c r="B727" s="4" t="s">
        <v>51</v>
      </c>
      <c r="C727" s="4" t="s">
        <v>323</v>
      </c>
    </row>
    <row r="728" spans="1:4">
      <c r="A728" s="4" t="s">
        <v>53</v>
      </c>
      <c r="B728" s="4" t="s">
        <v>54</v>
      </c>
      <c r="C728" s="4" t="s">
        <v>279</v>
      </c>
    </row>
    <row r="729" spans="1:4">
      <c r="A729" s="4" t="s">
        <v>325</v>
      </c>
    </row>
    <row r="730" spans="1:4">
      <c r="A730" s="3" t="s">
        <v>3</v>
      </c>
      <c r="B730" s="4" t="s">
        <v>4</v>
      </c>
    </row>
    <row r="731" spans="1:4">
      <c r="A731" s="4" t="s">
        <v>41</v>
      </c>
      <c r="B731" s="4" t="s">
        <v>42</v>
      </c>
      <c r="C731" s="4" t="s">
        <v>320</v>
      </c>
    </row>
    <row r="732" spans="1:4">
      <c r="A732" s="4" t="s">
        <v>44</v>
      </c>
      <c r="B732" s="4" t="s">
        <v>45</v>
      </c>
      <c r="C732" s="4" t="s">
        <v>321</v>
      </c>
    </row>
    <row r="733" spans="1:4">
      <c r="A733" s="4" t="s">
        <v>47</v>
      </c>
      <c r="B733" s="4" t="s">
        <v>48</v>
      </c>
      <c r="C733" s="4" t="s">
        <v>322</v>
      </c>
    </row>
    <row r="734" spans="1:4">
      <c r="A734" s="4" t="s">
        <v>50</v>
      </c>
      <c r="B734" s="4" t="s">
        <v>51</v>
      </c>
      <c r="C734" s="4" t="s">
        <v>323</v>
      </c>
    </row>
    <row r="735" spans="1:4">
      <c r="A735" s="4" t="s">
        <v>53</v>
      </c>
      <c r="B735" s="4" t="s">
        <v>54</v>
      </c>
      <c r="C735" s="4" t="s">
        <v>279</v>
      </c>
    </row>
    <row r="736" spans="1:4">
      <c r="A736" s="4" t="s">
        <v>326</v>
      </c>
    </row>
    <row r="737" spans="1:4">
      <c r="A737" s="3" t="s">
        <v>3</v>
      </c>
      <c r="B737" s="4" t="s">
        <v>4</v>
      </c>
    </row>
    <row r="738" spans="1:4">
      <c r="A738" s="4" t="s">
        <v>41</v>
      </c>
      <c r="B738" s="4" t="s">
        <v>42</v>
      </c>
      <c r="C738" s="4" t="s">
        <v>320</v>
      </c>
    </row>
    <row r="739" spans="1:4">
      <c r="A739" s="4" t="s">
        <v>44</v>
      </c>
      <c r="B739" s="4" t="s">
        <v>45</v>
      </c>
      <c r="C739" s="4" t="s">
        <v>321</v>
      </c>
    </row>
    <row r="740" spans="1:4">
      <c r="A740" s="4" t="s">
        <v>47</v>
      </c>
      <c r="B740" s="4" t="s">
        <v>48</v>
      </c>
      <c r="C740" s="4" t="s">
        <v>322</v>
      </c>
    </row>
    <row r="741" spans="1:4">
      <c r="A741" s="4" t="s">
        <v>50</v>
      </c>
      <c r="B741" s="4" t="s">
        <v>51</v>
      </c>
      <c r="C741" s="4" t="s">
        <v>327</v>
      </c>
    </row>
    <row r="742" spans="1:4">
      <c r="A742" s="4" t="s">
        <v>53</v>
      </c>
      <c r="B742" s="4" t="s">
        <v>54</v>
      </c>
      <c r="C742" s="4" t="s">
        <v>294</v>
      </c>
    </row>
    <row r="743" spans="1:4">
      <c r="A743" s="4" t="s">
        <v>328</v>
      </c>
    </row>
    <row r="744" spans="1:4">
      <c r="A744" s="3" t="s">
        <v>3</v>
      </c>
      <c r="B744" s="4" t="s">
        <v>4</v>
      </c>
    </row>
    <row r="745" spans="1:4">
      <c r="A745" s="4" t="s">
        <v>41</v>
      </c>
      <c r="B745" s="4" t="s">
        <v>42</v>
      </c>
      <c r="C745" s="4" t="s">
        <v>320</v>
      </c>
    </row>
    <row r="746" spans="1:4">
      <c r="A746" s="4" t="s">
        <v>44</v>
      </c>
      <c r="B746" s="4" t="s">
        <v>45</v>
      </c>
      <c r="C746" s="4" t="s">
        <v>321</v>
      </c>
    </row>
    <row r="747" spans="1:4">
      <c r="A747" s="4" t="s">
        <v>47</v>
      </c>
      <c r="B747" s="4" t="s">
        <v>48</v>
      </c>
      <c r="C747" s="4" t="s">
        <v>322</v>
      </c>
    </row>
    <row r="748" spans="1:4">
      <c r="A748" s="4" t="s">
        <v>50</v>
      </c>
      <c r="B748" s="4" t="s">
        <v>51</v>
      </c>
      <c r="C748" s="4" t="s">
        <v>329</v>
      </c>
    </row>
    <row r="749" spans="1:4">
      <c r="A749" s="4" t="s">
        <v>53</v>
      </c>
      <c r="B749" s="4" t="s">
        <v>54</v>
      </c>
      <c r="C749" s="4" t="s">
        <v>77</v>
      </c>
    </row>
    <row r="750" spans="1:4">
      <c r="A750" s="4" t="s">
        <v>330</v>
      </c>
    </row>
    <row r="751" spans="1:4">
      <c r="A751" s="3" t="s">
        <v>3</v>
      </c>
      <c r="B751" s="4" t="s">
        <v>4</v>
      </c>
    </row>
    <row r="752" spans="1:4">
      <c r="A752" s="4" t="s">
        <v>41</v>
      </c>
      <c r="B752" s="4" t="s">
        <v>42</v>
      </c>
      <c r="C752" s="4" t="s">
        <v>320</v>
      </c>
    </row>
    <row r="753" spans="1:4">
      <c r="A753" s="4" t="s">
        <v>44</v>
      </c>
      <c r="B753" s="4" t="s">
        <v>45</v>
      </c>
      <c r="C753" s="4" t="s">
        <v>321</v>
      </c>
    </row>
    <row r="754" spans="1:4">
      <c r="A754" s="4" t="s">
        <v>47</v>
      </c>
      <c r="B754" s="4" t="s">
        <v>48</v>
      </c>
      <c r="C754" s="4" t="s">
        <v>322</v>
      </c>
    </row>
    <row r="755" spans="1:4">
      <c r="A755" s="4" t="s">
        <v>50</v>
      </c>
      <c r="B755" s="4" t="s">
        <v>51</v>
      </c>
      <c r="C755" s="4" t="s">
        <v>329</v>
      </c>
    </row>
    <row r="756" spans="1:4">
      <c r="A756" s="4" t="s">
        <v>53</v>
      </c>
      <c r="B756" s="4" t="s">
        <v>54</v>
      </c>
      <c r="C756" s="4" t="s">
        <v>77</v>
      </c>
    </row>
    <row r="757" spans="1:4">
      <c r="A757" s="4" t="s">
        <v>331</v>
      </c>
    </row>
    <row r="758" spans="1:4">
      <c r="A758" s="3" t="s">
        <v>3</v>
      </c>
      <c r="B758" s="4" t="s">
        <v>4</v>
      </c>
    </row>
    <row r="759" spans="1:4">
      <c r="A759" s="4" t="s">
        <v>41</v>
      </c>
      <c r="B759" s="4" t="s">
        <v>42</v>
      </c>
      <c r="C759" s="4" t="s">
        <v>320</v>
      </c>
      <c r="D759" s="4" t="s">
        <v>85</v>
      </c>
    </row>
    <row r="760" spans="1:4">
      <c r="A760" s="4" t="s">
        <v>44</v>
      </c>
      <c r="B760" s="4" t="s">
        <v>45</v>
      </c>
      <c r="C760" s="4" t="s">
        <v>321</v>
      </c>
      <c r="D760" s="4" t="s">
        <v>85</v>
      </c>
    </row>
    <row r="761" spans="1:4">
      <c r="A761" s="4" t="s">
        <v>47</v>
      </c>
      <c r="B761" s="4" t="s">
        <v>48</v>
      </c>
      <c r="C761" s="4" t="s">
        <v>322</v>
      </c>
      <c r="D761" s="4" t="s">
        <v>85</v>
      </c>
    </row>
    <row r="762" spans="1:4">
      <c r="A762" s="4" t="s">
        <v>50</v>
      </c>
      <c r="B762" s="4" t="s">
        <v>51</v>
      </c>
      <c r="C762" s="4" t="s">
        <v>323</v>
      </c>
      <c r="D762" s="4" t="s">
        <v>85</v>
      </c>
    </row>
    <row r="763" spans="1:4">
      <c r="A763" s="4" t="s">
        <v>53</v>
      </c>
      <c r="B763" s="4" t="s">
        <v>54</v>
      </c>
      <c r="C763" s="4" t="s">
        <v>87</v>
      </c>
      <c r="D763" s="4" t="s">
        <v>85</v>
      </c>
    </row>
    <row r="764" spans="1:4">
      <c r="A764" s="4" t="s">
        <v>332</v>
      </c>
    </row>
    <row r="765" spans="1:4">
      <c r="A765" s="3" t="s">
        <v>3</v>
      </c>
      <c r="B765" s="4" t="s">
        <v>4</v>
      </c>
    </row>
    <row r="766" spans="1:4">
      <c r="A766" s="4" t="s">
        <v>41</v>
      </c>
      <c r="B766" s="4" t="s">
        <v>42</v>
      </c>
      <c r="C766" s="4" t="s">
        <v>333</v>
      </c>
    </row>
    <row r="767" spans="1:4">
      <c r="A767" s="4" t="s">
        <v>44</v>
      </c>
      <c r="B767" s="4" t="s">
        <v>45</v>
      </c>
      <c r="C767" s="4" t="s">
        <v>334</v>
      </c>
    </row>
    <row r="768" spans="1:4">
      <c r="A768" s="4" t="s">
        <v>47</v>
      </c>
      <c r="B768" s="4" t="s">
        <v>48</v>
      </c>
      <c r="C768" s="4" t="s">
        <v>335</v>
      </c>
    </row>
    <row r="769" spans="1:4">
      <c r="A769" s="4" t="s">
        <v>50</v>
      </c>
      <c r="B769" s="4" t="s">
        <v>51</v>
      </c>
      <c r="C769" s="4" t="s">
        <v>336</v>
      </c>
    </row>
    <row r="770" spans="1:4">
      <c r="A770" s="4" t="s">
        <v>53</v>
      </c>
      <c r="B770" s="4" t="s">
        <v>54</v>
      </c>
      <c r="C770" s="4" t="s">
        <v>279</v>
      </c>
    </row>
    <row r="771" spans="1:4">
      <c r="A771" s="4" t="s">
        <v>337</v>
      </c>
    </row>
    <row r="772" spans="1:4">
      <c r="A772" s="3" t="s">
        <v>3</v>
      </c>
      <c r="B772" s="4" t="s">
        <v>4</v>
      </c>
    </row>
    <row r="773" spans="1:4">
      <c r="A773" s="4" t="s">
        <v>41</v>
      </c>
      <c r="B773" s="4" t="s">
        <v>42</v>
      </c>
      <c r="C773" s="4" t="s">
        <v>333</v>
      </c>
    </row>
    <row r="774" spans="1:4">
      <c r="A774" s="4" t="s">
        <v>44</v>
      </c>
      <c r="B774" s="4" t="s">
        <v>45</v>
      </c>
      <c r="C774" s="4" t="s">
        <v>334</v>
      </c>
    </row>
    <row r="775" spans="1:4">
      <c r="A775" s="4" t="s">
        <v>47</v>
      </c>
      <c r="B775" s="4" t="s">
        <v>48</v>
      </c>
      <c r="C775" s="4" t="s">
        <v>335</v>
      </c>
    </row>
    <row r="776" spans="1:4">
      <c r="A776" s="4" t="s">
        <v>50</v>
      </c>
      <c r="B776" s="4" t="s">
        <v>51</v>
      </c>
      <c r="C776" s="4" t="s">
        <v>336</v>
      </c>
    </row>
    <row r="777" spans="1:4">
      <c r="A777" s="4" t="s">
        <v>53</v>
      </c>
      <c r="B777" s="4" t="s">
        <v>54</v>
      </c>
      <c r="C777" s="4" t="s">
        <v>279</v>
      </c>
    </row>
    <row r="778" spans="1:4">
      <c r="A778" s="4" t="s">
        <v>338</v>
      </c>
    </row>
    <row r="779" spans="1:4">
      <c r="A779" s="3" t="s">
        <v>3</v>
      </c>
      <c r="B779" s="4" t="s">
        <v>4</v>
      </c>
    </row>
    <row r="780" spans="1:4">
      <c r="A780" s="4" t="s">
        <v>41</v>
      </c>
      <c r="B780" s="4" t="s">
        <v>42</v>
      </c>
      <c r="C780" s="4" t="s">
        <v>333</v>
      </c>
    </row>
    <row r="781" spans="1:4">
      <c r="A781" s="4" t="s">
        <v>44</v>
      </c>
      <c r="B781" s="4" t="s">
        <v>45</v>
      </c>
      <c r="C781" s="4" t="s">
        <v>334</v>
      </c>
    </row>
    <row r="782" spans="1:4">
      <c r="A782" s="4" t="s">
        <v>47</v>
      </c>
      <c r="B782" s="4" t="s">
        <v>48</v>
      </c>
      <c r="C782" s="4" t="s">
        <v>335</v>
      </c>
    </row>
    <row r="783" spans="1:4">
      <c r="A783" s="4" t="s">
        <v>50</v>
      </c>
      <c r="B783" s="4" t="s">
        <v>51</v>
      </c>
      <c r="C783" s="4" t="s">
        <v>336</v>
      </c>
    </row>
    <row r="784" spans="1:4">
      <c r="A784" s="4" t="s">
        <v>53</v>
      </c>
      <c r="B784" s="4" t="s">
        <v>54</v>
      </c>
      <c r="C784" s="4" t="s">
        <v>279</v>
      </c>
    </row>
    <row r="785" spans="1:4">
      <c r="A785" s="4" t="s">
        <v>339</v>
      </c>
    </row>
    <row r="786" spans="1:4">
      <c r="A786" s="3" t="s">
        <v>3</v>
      </c>
      <c r="B786" s="4" t="s">
        <v>4</v>
      </c>
    </row>
    <row r="787" spans="1:4">
      <c r="A787" s="4" t="s">
        <v>41</v>
      </c>
      <c r="B787" s="4" t="s">
        <v>42</v>
      </c>
      <c r="C787" s="4" t="s">
        <v>333</v>
      </c>
    </row>
    <row r="788" spans="1:4">
      <c r="A788" s="4" t="s">
        <v>44</v>
      </c>
      <c r="B788" s="4" t="s">
        <v>45</v>
      </c>
      <c r="C788" s="4" t="s">
        <v>334</v>
      </c>
    </row>
    <row r="789" spans="1:4">
      <c r="A789" s="4" t="s">
        <v>47</v>
      </c>
      <c r="B789" s="4" t="s">
        <v>48</v>
      </c>
      <c r="C789" s="4" t="s">
        <v>335</v>
      </c>
    </row>
    <row r="790" spans="1:4">
      <c r="A790" s="4" t="s">
        <v>50</v>
      </c>
      <c r="B790" s="4" t="s">
        <v>51</v>
      </c>
      <c r="C790" s="4" t="s">
        <v>340</v>
      </c>
    </row>
    <row r="791" spans="1:4">
      <c r="A791" s="4" t="s">
        <v>53</v>
      </c>
      <c r="B791" s="4" t="s">
        <v>54</v>
      </c>
      <c r="C791" s="4" t="s">
        <v>294</v>
      </c>
    </row>
    <row r="792" spans="1:4">
      <c r="A792" s="4" t="s">
        <v>341</v>
      </c>
    </row>
    <row r="793" spans="1:4">
      <c r="A793" s="3" t="s">
        <v>3</v>
      </c>
      <c r="B793" s="4" t="s">
        <v>4</v>
      </c>
    </row>
    <row r="794" spans="1:4">
      <c r="A794" s="4" t="s">
        <v>41</v>
      </c>
      <c r="B794" s="4" t="s">
        <v>42</v>
      </c>
      <c r="C794" s="4" t="s">
        <v>333</v>
      </c>
    </row>
    <row r="795" spans="1:4">
      <c r="A795" s="4" t="s">
        <v>44</v>
      </c>
      <c r="B795" s="4" t="s">
        <v>45</v>
      </c>
      <c r="C795" s="4" t="s">
        <v>334</v>
      </c>
    </row>
    <row r="796" spans="1:4">
      <c r="A796" s="4" t="s">
        <v>47</v>
      </c>
      <c r="B796" s="4" t="s">
        <v>48</v>
      </c>
      <c r="C796" s="4" t="s">
        <v>335</v>
      </c>
    </row>
    <row r="797" spans="1:4">
      <c r="A797" s="4" t="s">
        <v>50</v>
      </c>
      <c r="B797" s="4" t="s">
        <v>51</v>
      </c>
      <c r="C797" s="4" t="s">
        <v>342</v>
      </c>
    </row>
    <row r="798" spans="1:4">
      <c r="A798" s="4" t="s">
        <v>53</v>
      </c>
      <c r="B798" s="4" t="s">
        <v>54</v>
      </c>
      <c r="C798" s="4" t="s">
        <v>77</v>
      </c>
    </row>
    <row r="799" spans="1:4">
      <c r="A799" s="4" t="s">
        <v>343</v>
      </c>
    </row>
    <row r="800" spans="1:4">
      <c r="A800" s="3" t="s">
        <v>3</v>
      </c>
      <c r="B800" s="4" t="s">
        <v>4</v>
      </c>
    </row>
    <row r="801" spans="1:4">
      <c r="A801" s="4" t="s">
        <v>41</v>
      </c>
      <c r="B801" s="4" t="s">
        <v>42</v>
      </c>
      <c r="C801" s="4" t="s">
        <v>333</v>
      </c>
    </row>
    <row r="802" spans="1:4">
      <c r="A802" s="4" t="s">
        <v>44</v>
      </c>
      <c r="B802" s="4" t="s">
        <v>45</v>
      </c>
      <c r="C802" s="4" t="s">
        <v>334</v>
      </c>
    </row>
    <row r="803" spans="1:4">
      <c r="A803" s="4" t="s">
        <v>47</v>
      </c>
      <c r="B803" s="4" t="s">
        <v>48</v>
      </c>
      <c r="C803" s="4" t="s">
        <v>335</v>
      </c>
    </row>
    <row r="804" spans="1:4">
      <c r="A804" s="4" t="s">
        <v>50</v>
      </c>
      <c r="B804" s="4" t="s">
        <v>51</v>
      </c>
      <c r="C804" s="4" t="s">
        <v>342</v>
      </c>
    </row>
    <row r="805" spans="1:4">
      <c r="A805" s="4" t="s">
        <v>53</v>
      </c>
      <c r="B805" s="4" t="s">
        <v>54</v>
      </c>
      <c r="C805" s="4" t="s">
        <v>77</v>
      </c>
    </row>
    <row r="806" spans="1:4">
      <c r="A806" s="4" t="s">
        <v>344</v>
      </c>
    </row>
    <row r="807" spans="1:4">
      <c r="A807" s="3" t="s">
        <v>3</v>
      </c>
      <c r="B807" s="4" t="s">
        <v>4</v>
      </c>
    </row>
    <row r="808" spans="1:4">
      <c r="A808" s="4" t="s">
        <v>41</v>
      </c>
      <c r="B808" s="4" t="s">
        <v>42</v>
      </c>
      <c r="C808" s="4" t="s">
        <v>333</v>
      </c>
      <c r="D808" s="4" t="s">
        <v>85</v>
      </c>
    </row>
    <row r="809" spans="1:4">
      <c r="A809" s="4" t="s">
        <v>44</v>
      </c>
      <c r="B809" s="4" t="s">
        <v>45</v>
      </c>
      <c r="C809" s="4" t="s">
        <v>334</v>
      </c>
      <c r="D809" s="4" t="s">
        <v>85</v>
      </c>
    </row>
    <row r="810" spans="1:4">
      <c r="A810" s="4" t="s">
        <v>47</v>
      </c>
      <c r="B810" s="4" t="s">
        <v>48</v>
      </c>
      <c r="C810" s="4" t="s">
        <v>335</v>
      </c>
      <c r="D810" s="4" t="s">
        <v>85</v>
      </c>
    </row>
    <row r="811" spans="1:4">
      <c r="A811" s="4" t="s">
        <v>50</v>
      </c>
      <c r="B811" s="4" t="s">
        <v>51</v>
      </c>
      <c r="C811" s="4" t="s">
        <v>336</v>
      </c>
      <c r="D811" s="4" t="s">
        <v>85</v>
      </c>
    </row>
    <row r="812" spans="1:4">
      <c r="A812" s="4" t="s">
        <v>53</v>
      </c>
      <c r="B812" s="4" t="s">
        <v>54</v>
      </c>
      <c r="C812" s="4" t="s">
        <v>87</v>
      </c>
      <c r="D812" s="4" t="s">
        <v>85</v>
      </c>
    </row>
    <row r="813" spans="1:4">
      <c r="A813" s="4" t="s">
        <v>345</v>
      </c>
    </row>
    <row r="814" spans="1:4">
      <c r="A814" s="3" t="s">
        <v>3</v>
      </c>
      <c r="B814" s="4" t="s">
        <v>4</v>
      </c>
    </row>
    <row r="815" spans="1:4">
      <c r="A815" s="4" t="s">
        <v>41</v>
      </c>
      <c r="B815" s="4" t="s">
        <v>42</v>
      </c>
      <c r="C815" s="4" t="s">
        <v>346</v>
      </c>
    </row>
    <row r="816" spans="1:4">
      <c r="A816" s="4" t="s">
        <v>44</v>
      </c>
      <c r="B816" s="4" t="s">
        <v>45</v>
      </c>
      <c r="C816" s="4" t="s">
        <v>347</v>
      </c>
    </row>
    <row r="817" spans="1:4">
      <c r="A817" s="4" t="s">
        <v>47</v>
      </c>
      <c r="B817" s="4" t="s">
        <v>48</v>
      </c>
      <c r="C817" s="4" t="s">
        <v>214</v>
      </c>
    </row>
    <row r="818" spans="1:4">
      <c r="A818" s="4" t="s">
        <v>50</v>
      </c>
      <c r="B818" s="4" t="s">
        <v>51</v>
      </c>
      <c r="C818" s="4" t="s">
        <v>348</v>
      </c>
    </row>
    <row r="819" spans="1:4">
      <c r="A819" s="4" t="s">
        <v>53</v>
      </c>
      <c r="B819" s="4" t="s">
        <v>54</v>
      </c>
      <c r="C819" s="4" t="s">
        <v>279</v>
      </c>
    </row>
    <row r="820" spans="1:4">
      <c r="A820" s="4" t="s">
        <v>349</v>
      </c>
    </row>
    <row r="821" spans="1:4">
      <c r="A821" s="3" t="s">
        <v>3</v>
      </c>
      <c r="B821" s="4" t="s">
        <v>4</v>
      </c>
    </row>
    <row r="822" spans="1:4">
      <c r="A822" s="4" t="s">
        <v>41</v>
      </c>
      <c r="B822" s="4" t="s">
        <v>42</v>
      </c>
      <c r="C822" s="4" t="s">
        <v>346</v>
      </c>
    </row>
    <row r="823" spans="1:4">
      <c r="A823" s="4" t="s">
        <v>44</v>
      </c>
      <c r="B823" s="4" t="s">
        <v>45</v>
      </c>
      <c r="C823" s="4" t="s">
        <v>347</v>
      </c>
    </row>
    <row r="824" spans="1:4">
      <c r="A824" s="4" t="s">
        <v>47</v>
      </c>
      <c r="B824" s="4" t="s">
        <v>48</v>
      </c>
      <c r="C824" s="4" t="s">
        <v>214</v>
      </c>
    </row>
    <row r="825" spans="1:4">
      <c r="A825" s="4" t="s">
        <v>50</v>
      </c>
      <c r="B825" s="4" t="s">
        <v>51</v>
      </c>
      <c r="C825" s="4" t="s">
        <v>348</v>
      </c>
    </row>
    <row r="826" spans="1:4">
      <c r="A826" s="4" t="s">
        <v>53</v>
      </c>
      <c r="B826" s="4" t="s">
        <v>54</v>
      </c>
      <c r="C826" s="4" t="s">
        <v>279</v>
      </c>
    </row>
    <row r="827" spans="1:4">
      <c r="A827" s="4" t="s">
        <v>350</v>
      </c>
    </row>
    <row r="828" spans="1:4">
      <c r="A828" s="3" t="s">
        <v>3</v>
      </c>
      <c r="B828" s="4" t="s">
        <v>4</v>
      </c>
    </row>
    <row r="829" spans="1:4">
      <c r="A829" s="4" t="s">
        <v>41</v>
      </c>
      <c r="B829" s="4" t="s">
        <v>42</v>
      </c>
      <c r="C829" s="4" t="s">
        <v>346</v>
      </c>
    </row>
    <row r="830" spans="1:4">
      <c r="A830" s="4" t="s">
        <v>44</v>
      </c>
      <c r="B830" s="4" t="s">
        <v>45</v>
      </c>
      <c r="C830" s="4" t="s">
        <v>347</v>
      </c>
    </row>
    <row r="831" spans="1:4">
      <c r="A831" s="4" t="s">
        <v>47</v>
      </c>
      <c r="B831" s="4" t="s">
        <v>48</v>
      </c>
      <c r="C831" s="4" t="s">
        <v>214</v>
      </c>
    </row>
    <row r="832" spans="1:4">
      <c r="A832" s="4" t="s">
        <v>50</v>
      </c>
      <c r="B832" s="4" t="s">
        <v>51</v>
      </c>
      <c r="C832" s="4" t="s">
        <v>348</v>
      </c>
    </row>
    <row r="833" spans="1:4">
      <c r="A833" s="4" t="s">
        <v>53</v>
      </c>
      <c r="B833" s="4" t="s">
        <v>54</v>
      </c>
      <c r="C833" s="4" t="s">
        <v>279</v>
      </c>
    </row>
    <row r="834" spans="1:4">
      <c r="A834" s="4" t="s">
        <v>351</v>
      </c>
    </row>
    <row r="835" spans="1:4">
      <c r="A835" s="3" t="s">
        <v>3</v>
      </c>
      <c r="B835" s="4" t="s">
        <v>4</v>
      </c>
    </row>
    <row r="836" spans="1:4">
      <c r="A836" s="4" t="s">
        <v>41</v>
      </c>
      <c r="B836" s="4" t="s">
        <v>42</v>
      </c>
      <c r="C836" s="4" t="s">
        <v>346</v>
      </c>
    </row>
    <row r="837" spans="1:4">
      <c r="A837" s="4" t="s">
        <v>44</v>
      </c>
      <c r="B837" s="4" t="s">
        <v>45</v>
      </c>
      <c r="C837" s="4" t="s">
        <v>347</v>
      </c>
    </row>
    <row r="838" spans="1:4">
      <c r="A838" s="4" t="s">
        <v>47</v>
      </c>
      <c r="B838" s="4" t="s">
        <v>48</v>
      </c>
      <c r="C838" s="4" t="s">
        <v>214</v>
      </c>
    </row>
    <row r="839" spans="1:4">
      <c r="A839" s="4" t="s">
        <v>50</v>
      </c>
      <c r="B839" s="4" t="s">
        <v>51</v>
      </c>
      <c r="C839" s="4" t="s">
        <v>352</v>
      </c>
    </row>
    <row r="840" spans="1:4">
      <c r="A840" s="4" t="s">
        <v>53</v>
      </c>
      <c r="B840" s="4" t="s">
        <v>54</v>
      </c>
      <c r="C840" s="4" t="s">
        <v>294</v>
      </c>
    </row>
    <row r="841" spans="1:4">
      <c r="A841" s="4" t="s">
        <v>353</v>
      </c>
    </row>
    <row r="842" spans="1:4">
      <c r="A842" s="3" t="s">
        <v>3</v>
      </c>
      <c r="B842" s="4" t="s">
        <v>4</v>
      </c>
    </row>
    <row r="843" spans="1:4">
      <c r="A843" s="4" t="s">
        <v>41</v>
      </c>
      <c r="B843" s="4" t="s">
        <v>42</v>
      </c>
      <c r="C843" s="4" t="s">
        <v>346</v>
      </c>
    </row>
    <row r="844" spans="1:4">
      <c r="A844" s="4" t="s">
        <v>44</v>
      </c>
      <c r="B844" s="4" t="s">
        <v>45</v>
      </c>
      <c r="C844" s="4" t="s">
        <v>347</v>
      </c>
    </row>
    <row r="845" spans="1:4">
      <c r="A845" s="4" t="s">
        <v>47</v>
      </c>
      <c r="B845" s="4" t="s">
        <v>48</v>
      </c>
      <c r="C845" s="4" t="s">
        <v>214</v>
      </c>
    </row>
    <row r="846" spans="1:4">
      <c r="A846" s="4" t="s">
        <v>50</v>
      </c>
      <c r="B846" s="4" t="s">
        <v>51</v>
      </c>
      <c r="C846" s="4" t="s">
        <v>354</v>
      </c>
    </row>
    <row r="847" spans="1:4">
      <c r="A847" s="4" t="s">
        <v>53</v>
      </c>
      <c r="B847" s="4" t="s">
        <v>54</v>
      </c>
      <c r="C847" s="4" t="s">
        <v>77</v>
      </c>
    </row>
    <row r="848" spans="1:4">
      <c r="A848" s="4" t="s">
        <v>355</v>
      </c>
    </row>
    <row r="849" spans="1:4">
      <c r="A849" s="3" t="s">
        <v>3</v>
      </c>
      <c r="B849" s="4" t="s">
        <v>4</v>
      </c>
    </row>
    <row r="850" spans="1:4">
      <c r="A850" s="4" t="s">
        <v>41</v>
      </c>
      <c r="B850" s="4" t="s">
        <v>42</v>
      </c>
      <c r="C850" s="4" t="s">
        <v>346</v>
      </c>
    </row>
    <row r="851" spans="1:4">
      <c r="A851" s="4" t="s">
        <v>44</v>
      </c>
      <c r="B851" s="4" t="s">
        <v>45</v>
      </c>
      <c r="C851" s="4" t="s">
        <v>347</v>
      </c>
    </row>
    <row r="852" spans="1:4">
      <c r="A852" s="4" t="s">
        <v>47</v>
      </c>
      <c r="B852" s="4" t="s">
        <v>48</v>
      </c>
      <c r="C852" s="4" t="s">
        <v>214</v>
      </c>
    </row>
    <row r="853" spans="1:4">
      <c r="A853" s="4" t="s">
        <v>50</v>
      </c>
      <c r="B853" s="4" t="s">
        <v>51</v>
      </c>
      <c r="C853" s="4" t="s">
        <v>354</v>
      </c>
    </row>
    <row r="854" spans="1:4">
      <c r="A854" s="4" t="s">
        <v>53</v>
      </c>
      <c r="B854" s="4" t="s">
        <v>54</v>
      </c>
      <c r="C854" s="4" t="s">
        <v>77</v>
      </c>
    </row>
    <row r="855" spans="1:4">
      <c r="A855" s="4" t="s">
        <v>356</v>
      </c>
    </row>
    <row r="856" spans="1:4">
      <c r="A856" s="3" t="s">
        <v>3</v>
      </c>
      <c r="B856" s="4" t="s">
        <v>4</v>
      </c>
    </row>
    <row r="857" spans="1:4">
      <c r="A857" s="4" t="s">
        <v>41</v>
      </c>
      <c r="B857" s="4" t="s">
        <v>42</v>
      </c>
      <c r="C857" s="4" t="s">
        <v>346</v>
      </c>
      <c r="D857" s="4" t="s">
        <v>85</v>
      </c>
    </row>
    <row r="858" spans="1:4">
      <c r="A858" s="4" t="s">
        <v>44</v>
      </c>
      <c r="B858" s="4" t="s">
        <v>45</v>
      </c>
      <c r="C858" s="4" t="s">
        <v>347</v>
      </c>
      <c r="D858" s="4" t="s">
        <v>85</v>
      </c>
    </row>
    <row r="859" spans="1:4">
      <c r="A859" s="4" t="s">
        <v>47</v>
      </c>
      <c r="B859" s="4" t="s">
        <v>48</v>
      </c>
      <c r="C859" s="4" t="s">
        <v>214</v>
      </c>
      <c r="D859" s="4" t="s">
        <v>85</v>
      </c>
    </row>
    <row r="860" spans="1:4">
      <c r="A860" s="4" t="s">
        <v>50</v>
      </c>
      <c r="B860" s="4" t="s">
        <v>51</v>
      </c>
      <c r="C860" s="4" t="s">
        <v>348</v>
      </c>
      <c r="D860" s="4" t="s">
        <v>85</v>
      </c>
    </row>
    <row r="861" spans="1:4">
      <c r="A861" s="4" t="s">
        <v>53</v>
      </c>
      <c r="B861" s="4" t="s">
        <v>54</v>
      </c>
      <c r="C861" s="4" t="s">
        <v>87</v>
      </c>
      <c r="D861" s="4" t="s">
        <v>85</v>
      </c>
    </row>
    <row r="862" spans="1:4">
      <c r="A862" s="4" t="s">
        <v>357</v>
      </c>
    </row>
    <row r="863" spans="1:4">
      <c r="A863" s="3" t="s">
        <v>3</v>
      </c>
      <c r="B863" s="4" t="s">
        <v>4</v>
      </c>
    </row>
    <row r="864" spans="1:4">
      <c r="A864" s="4" t="s">
        <v>41</v>
      </c>
      <c r="B864" s="4" t="s">
        <v>42</v>
      </c>
      <c r="C864" s="4" t="s">
        <v>358</v>
      </c>
    </row>
    <row r="865" spans="1:4">
      <c r="A865" s="4" t="s">
        <v>44</v>
      </c>
      <c r="B865" s="4" t="s">
        <v>45</v>
      </c>
      <c r="C865" s="4" t="s">
        <v>359</v>
      </c>
    </row>
    <row r="866" spans="1:4">
      <c r="A866" s="4" t="s">
        <v>47</v>
      </c>
      <c r="B866" s="4" t="s">
        <v>48</v>
      </c>
      <c r="C866" s="4" t="s">
        <v>360</v>
      </c>
    </row>
    <row r="867" spans="1:4">
      <c r="A867" s="4" t="s">
        <v>50</v>
      </c>
      <c r="B867" s="4" t="s">
        <v>51</v>
      </c>
      <c r="C867" s="4" t="s">
        <v>361</v>
      </c>
    </row>
    <row r="868" spans="1:4">
      <c r="A868" s="4" t="s">
        <v>53</v>
      </c>
      <c r="B868" s="4" t="s">
        <v>54</v>
      </c>
      <c r="C868" s="4" t="s">
        <v>279</v>
      </c>
    </row>
    <row r="869" spans="1:4">
      <c r="A869" s="4" t="s">
        <v>362</v>
      </c>
    </row>
    <row r="870" spans="1:4">
      <c r="A870" s="3" t="s">
        <v>3</v>
      </c>
      <c r="B870" s="4" t="s">
        <v>4</v>
      </c>
    </row>
    <row r="871" spans="1:4">
      <c r="A871" s="4" t="s">
        <v>41</v>
      </c>
      <c r="B871" s="4" t="s">
        <v>42</v>
      </c>
      <c r="C871" s="4" t="s">
        <v>358</v>
      </c>
    </row>
    <row r="872" spans="1:4">
      <c r="A872" s="4" t="s">
        <v>44</v>
      </c>
      <c r="B872" s="4" t="s">
        <v>45</v>
      </c>
      <c r="C872" s="4" t="s">
        <v>359</v>
      </c>
    </row>
    <row r="873" spans="1:4">
      <c r="A873" s="4" t="s">
        <v>47</v>
      </c>
      <c r="B873" s="4" t="s">
        <v>48</v>
      </c>
      <c r="C873" s="4" t="s">
        <v>360</v>
      </c>
    </row>
    <row r="874" spans="1:4">
      <c r="A874" s="4" t="s">
        <v>50</v>
      </c>
      <c r="B874" s="4" t="s">
        <v>51</v>
      </c>
      <c r="C874" s="4" t="s">
        <v>361</v>
      </c>
    </row>
    <row r="875" spans="1:4">
      <c r="A875" s="4" t="s">
        <v>53</v>
      </c>
      <c r="B875" s="4" t="s">
        <v>54</v>
      </c>
      <c r="C875" s="4" t="s">
        <v>279</v>
      </c>
    </row>
    <row r="876" spans="1:4">
      <c r="A876" s="4" t="s">
        <v>363</v>
      </c>
    </row>
    <row r="877" spans="1:4">
      <c r="A877" s="3" t="s">
        <v>3</v>
      </c>
      <c r="B877" s="4" t="s">
        <v>4</v>
      </c>
    </row>
    <row r="878" spans="1:4">
      <c r="A878" s="4" t="s">
        <v>41</v>
      </c>
      <c r="B878" s="4" t="s">
        <v>42</v>
      </c>
      <c r="C878" s="4" t="s">
        <v>358</v>
      </c>
    </row>
    <row r="879" spans="1:4">
      <c r="A879" s="4" t="s">
        <v>44</v>
      </c>
      <c r="B879" s="4" t="s">
        <v>45</v>
      </c>
      <c r="C879" s="4" t="s">
        <v>359</v>
      </c>
    </row>
    <row r="880" spans="1:4">
      <c r="A880" s="4" t="s">
        <v>47</v>
      </c>
      <c r="B880" s="4" t="s">
        <v>48</v>
      </c>
      <c r="C880" s="4" t="s">
        <v>360</v>
      </c>
    </row>
    <row r="881" spans="1:4">
      <c r="A881" s="4" t="s">
        <v>50</v>
      </c>
      <c r="B881" s="4" t="s">
        <v>51</v>
      </c>
      <c r="C881" s="4" t="s">
        <v>361</v>
      </c>
    </row>
    <row r="882" spans="1:4">
      <c r="A882" s="4" t="s">
        <v>53</v>
      </c>
      <c r="B882" s="4" t="s">
        <v>54</v>
      </c>
      <c r="C882" s="4" t="s">
        <v>279</v>
      </c>
    </row>
    <row r="883" spans="1:4">
      <c r="A883" s="4" t="s">
        <v>364</v>
      </c>
    </row>
    <row r="884" spans="1:4">
      <c r="A884" s="3" t="s">
        <v>3</v>
      </c>
      <c r="B884" s="4" t="s">
        <v>4</v>
      </c>
    </row>
    <row r="885" spans="1:4">
      <c r="A885" s="4" t="s">
        <v>41</v>
      </c>
      <c r="B885" s="4" t="s">
        <v>42</v>
      </c>
      <c r="C885" s="4" t="s">
        <v>358</v>
      </c>
    </row>
    <row r="886" spans="1:4">
      <c r="A886" s="4" t="s">
        <v>44</v>
      </c>
      <c r="B886" s="4" t="s">
        <v>45</v>
      </c>
      <c r="C886" s="4" t="s">
        <v>359</v>
      </c>
    </row>
    <row r="887" spans="1:4">
      <c r="A887" s="4" t="s">
        <v>47</v>
      </c>
      <c r="B887" s="4" t="s">
        <v>48</v>
      </c>
      <c r="C887" s="4" t="s">
        <v>360</v>
      </c>
    </row>
    <row r="888" spans="1:4">
      <c r="A888" s="4" t="s">
        <v>50</v>
      </c>
      <c r="B888" s="4" t="s">
        <v>51</v>
      </c>
      <c r="C888" s="4" t="s">
        <v>365</v>
      </c>
    </row>
    <row r="889" spans="1:4">
      <c r="A889" s="4" t="s">
        <v>53</v>
      </c>
      <c r="B889" s="4" t="s">
        <v>54</v>
      </c>
      <c r="C889" s="4" t="s">
        <v>294</v>
      </c>
    </row>
    <row r="890" spans="1:4">
      <c r="A890" s="4" t="s">
        <v>366</v>
      </c>
    </row>
    <row r="891" spans="1:4">
      <c r="A891" s="3" t="s">
        <v>3</v>
      </c>
      <c r="B891" s="4" t="s">
        <v>4</v>
      </c>
    </row>
    <row r="892" spans="1:4">
      <c r="A892" s="4" t="s">
        <v>41</v>
      </c>
      <c r="B892" s="4" t="s">
        <v>42</v>
      </c>
      <c r="C892" s="4" t="s">
        <v>358</v>
      </c>
    </row>
    <row r="893" spans="1:4">
      <c r="A893" s="4" t="s">
        <v>44</v>
      </c>
      <c r="B893" s="4" t="s">
        <v>45</v>
      </c>
      <c r="C893" s="4" t="s">
        <v>359</v>
      </c>
    </row>
    <row r="894" spans="1:4">
      <c r="A894" s="4" t="s">
        <v>47</v>
      </c>
      <c r="B894" s="4" t="s">
        <v>48</v>
      </c>
      <c r="C894" s="4" t="s">
        <v>360</v>
      </c>
    </row>
    <row r="895" spans="1:4">
      <c r="A895" s="4" t="s">
        <v>50</v>
      </c>
      <c r="B895" s="4" t="s">
        <v>51</v>
      </c>
      <c r="C895" s="4" t="s">
        <v>367</v>
      </c>
    </row>
    <row r="896" spans="1:4">
      <c r="A896" s="4" t="s">
        <v>53</v>
      </c>
      <c r="B896" s="4" t="s">
        <v>54</v>
      </c>
      <c r="C896" s="4" t="s">
        <v>77</v>
      </c>
    </row>
    <row r="897" spans="1:4">
      <c r="A897" s="4" t="s">
        <v>368</v>
      </c>
    </row>
    <row r="898" spans="1:4">
      <c r="A898" s="3" t="s">
        <v>3</v>
      </c>
      <c r="B898" s="4" t="s">
        <v>4</v>
      </c>
    </row>
    <row r="899" spans="1:4">
      <c r="A899" s="4" t="s">
        <v>41</v>
      </c>
      <c r="B899" s="4" t="s">
        <v>42</v>
      </c>
      <c r="C899" s="4" t="s">
        <v>358</v>
      </c>
    </row>
    <row r="900" spans="1:4">
      <c r="A900" s="4" t="s">
        <v>44</v>
      </c>
      <c r="B900" s="4" t="s">
        <v>45</v>
      </c>
      <c r="C900" s="4" t="s">
        <v>359</v>
      </c>
    </row>
    <row r="901" spans="1:4">
      <c r="A901" s="4" t="s">
        <v>47</v>
      </c>
      <c r="B901" s="4" t="s">
        <v>48</v>
      </c>
      <c r="C901" s="4" t="s">
        <v>360</v>
      </c>
    </row>
    <row r="902" spans="1:4">
      <c r="A902" s="4" t="s">
        <v>50</v>
      </c>
      <c r="B902" s="4" t="s">
        <v>51</v>
      </c>
      <c r="C902" s="4" t="s">
        <v>367</v>
      </c>
    </row>
    <row r="903" spans="1:4">
      <c r="A903" s="4" t="s">
        <v>53</v>
      </c>
      <c r="B903" s="4" t="s">
        <v>54</v>
      </c>
      <c r="C903" s="4" t="s">
        <v>77</v>
      </c>
    </row>
    <row r="904" spans="1:4">
      <c r="A904" s="4" t="s">
        <v>369</v>
      </c>
    </row>
    <row r="905" spans="1:4">
      <c r="A905" s="3" t="s">
        <v>3</v>
      </c>
      <c r="B905" s="4" t="s">
        <v>4</v>
      </c>
    </row>
    <row r="906" spans="1:4">
      <c r="A906" s="4" t="s">
        <v>41</v>
      </c>
      <c r="B906" s="4" t="s">
        <v>42</v>
      </c>
      <c r="C906" s="4" t="s">
        <v>358</v>
      </c>
      <c r="D906" s="4" t="s">
        <v>85</v>
      </c>
    </row>
    <row r="907" spans="1:4">
      <c r="A907" s="4" t="s">
        <v>44</v>
      </c>
      <c r="B907" s="4" t="s">
        <v>45</v>
      </c>
      <c r="C907" s="4" t="s">
        <v>359</v>
      </c>
      <c r="D907" s="4" t="s">
        <v>85</v>
      </c>
    </row>
    <row r="908" spans="1:4">
      <c r="A908" s="4" t="s">
        <v>47</v>
      </c>
      <c r="B908" s="4" t="s">
        <v>48</v>
      </c>
      <c r="C908" s="4" t="s">
        <v>360</v>
      </c>
      <c r="D908" s="4" t="s">
        <v>85</v>
      </c>
    </row>
    <row r="909" spans="1:4">
      <c r="A909" s="4" t="s">
        <v>50</v>
      </c>
      <c r="B909" s="4" t="s">
        <v>51</v>
      </c>
      <c r="C909" s="4" t="s">
        <v>361</v>
      </c>
      <c r="D909" s="4" t="s">
        <v>85</v>
      </c>
    </row>
    <row r="910" spans="1:4">
      <c r="A910" s="4" t="s">
        <v>53</v>
      </c>
      <c r="B910" s="4" t="s">
        <v>54</v>
      </c>
      <c r="C910" s="4" t="s">
        <v>87</v>
      </c>
      <c r="D910" s="4" t="s">
        <v>85</v>
      </c>
    </row>
    <row r="911" spans="1:4">
      <c r="A911" s="4" t="s">
        <v>370</v>
      </c>
    </row>
    <row r="912" spans="1:4">
      <c r="A912" s="3" t="s">
        <v>3</v>
      </c>
      <c r="B912" s="4" t="s">
        <v>4</v>
      </c>
    </row>
    <row r="913" spans="1:4">
      <c r="A913" s="4" t="s">
        <v>33</v>
      </c>
      <c r="B913" s="4" t="s">
        <v>34</v>
      </c>
      <c r="C913" s="4" t="s">
        <v>371</v>
      </c>
    </row>
    <row r="914" spans="1:4">
      <c r="A914" s="4" t="s">
        <v>372</v>
      </c>
      <c r="B914" s="4" t="s">
        <v>373</v>
      </c>
      <c r="C914" s="4" t="s">
        <v>374</v>
      </c>
    </row>
    <row r="915" spans="1:4">
      <c r="A915" s="4" t="s">
        <v>37</v>
      </c>
      <c r="B915" s="4" t="s">
        <v>38</v>
      </c>
      <c r="C915" s="4" t="s">
        <v>39</v>
      </c>
    </row>
    <row r="916" spans="1:4">
      <c r="A916" s="4" t="s">
        <v>375</v>
      </c>
    </row>
    <row r="917" spans="1:4">
      <c r="A917" s="3" t="s">
        <v>3</v>
      </c>
      <c r="B917" s="4" t="s">
        <v>4</v>
      </c>
    </row>
    <row r="918" spans="1:4">
      <c r="A918" s="4" t="s">
        <v>41</v>
      </c>
      <c r="B918" s="4" t="s">
        <v>42</v>
      </c>
      <c r="C918" s="4" t="s">
        <v>63</v>
      </c>
      <c r="D918" s="4" t="s">
        <v>376</v>
      </c>
    </row>
    <row r="919" spans="1:4">
      <c r="A919" s="4" t="s">
        <v>44</v>
      </c>
      <c r="B919" s="4" t="s">
        <v>45</v>
      </c>
      <c r="C919" s="4" t="s">
        <v>64</v>
      </c>
      <c r="D919" s="4" t="s">
        <v>376</v>
      </c>
    </row>
    <row r="920" spans="1:4">
      <c r="A920" s="4" t="s">
        <v>47</v>
      </c>
      <c r="B920" s="4" t="s">
        <v>48</v>
      </c>
      <c r="C920" s="4" t="s">
        <v>65</v>
      </c>
      <c r="D920" s="4" t="s">
        <v>376</v>
      </c>
    </row>
    <row r="921" spans="1:4">
      <c r="A921" s="4" t="s">
        <v>50</v>
      </c>
      <c r="B921" s="4" t="s">
        <v>51</v>
      </c>
      <c r="C921" s="4" t="s">
        <v>66</v>
      </c>
      <c r="D921" s="4" t="s">
        <v>376</v>
      </c>
    </row>
    <row r="922" spans="1:4">
      <c r="A922" s="4" t="s">
        <v>53</v>
      </c>
      <c r="B922" s="4" t="s">
        <v>54</v>
      </c>
      <c r="C922" s="4" t="s">
        <v>55</v>
      </c>
      <c r="D922" s="4" t="s">
        <v>376</v>
      </c>
    </row>
    <row r="923" spans="1:4">
      <c r="A923" s="4" t="s">
        <v>377</v>
      </c>
    </row>
    <row r="924" spans="1:4">
      <c r="A924" s="3" t="s">
        <v>3</v>
      </c>
      <c r="B924" s="4" t="s">
        <v>4</v>
      </c>
    </row>
    <row r="925" spans="1:4">
      <c r="A925" s="4" t="s">
        <v>41</v>
      </c>
      <c r="B925" s="4" t="s">
        <v>42</v>
      </c>
      <c r="C925" s="4" t="s">
        <v>378</v>
      </c>
      <c r="D925" s="4" t="s">
        <v>376</v>
      </c>
    </row>
    <row r="926" spans="1:4">
      <c r="A926" s="4" t="s">
        <v>44</v>
      </c>
      <c r="B926" s="4" t="s">
        <v>45</v>
      </c>
      <c r="C926" s="4" t="s">
        <v>299</v>
      </c>
      <c r="D926" s="4" t="s">
        <v>376</v>
      </c>
    </row>
    <row r="927" spans="1:4">
      <c r="A927" s="4" t="s">
        <v>47</v>
      </c>
      <c r="B927" s="4" t="s">
        <v>48</v>
      </c>
      <c r="C927" s="4" t="s">
        <v>379</v>
      </c>
      <c r="D927" s="4" t="s">
        <v>376</v>
      </c>
    </row>
    <row r="928" spans="1:4">
      <c r="A928" s="4" t="s">
        <v>50</v>
      </c>
      <c r="B928" s="4" t="s">
        <v>51</v>
      </c>
      <c r="C928" s="4" t="s">
        <v>380</v>
      </c>
      <c r="D928" s="4" t="s">
        <v>376</v>
      </c>
    </row>
    <row r="929" spans="1:4">
      <c r="A929" s="4" t="s">
        <v>53</v>
      </c>
      <c r="B929" s="4" t="s">
        <v>54</v>
      </c>
      <c r="C929" s="4" t="s">
        <v>55</v>
      </c>
      <c r="D929" s="4" t="s">
        <v>376</v>
      </c>
    </row>
    <row r="930" spans="1:4">
      <c r="A930" s="4" t="s">
        <v>381</v>
      </c>
    </row>
    <row r="931" spans="1:4">
      <c r="A931" s="3" t="s">
        <v>3</v>
      </c>
      <c r="B931" s="4" t="s">
        <v>4</v>
      </c>
    </row>
    <row r="932" spans="1:4">
      <c r="A932" s="4" t="s">
        <v>41</v>
      </c>
      <c r="B932" s="4" t="s">
        <v>42</v>
      </c>
      <c r="C932" s="4" t="s">
        <v>382</v>
      </c>
      <c r="D932" s="4" t="s">
        <v>376</v>
      </c>
    </row>
    <row r="933" spans="1:4">
      <c r="A933" s="4" t="s">
        <v>44</v>
      </c>
      <c r="B933" s="4" t="s">
        <v>45</v>
      </c>
      <c r="C933" s="4" t="s">
        <v>383</v>
      </c>
      <c r="D933" s="4" t="s">
        <v>376</v>
      </c>
    </row>
    <row r="934" spans="1:4">
      <c r="A934" s="4" t="s">
        <v>47</v>
      </c>
      <c r="B934" s="4" t="s">
        <v>48</v>
      </c>
      <c r="C934" s="4" t="s">
        <v>384</v>
      </c>
      <c r="D934" s="4" t="s">
        <v>376</v>
      </c>
    </row>
    <row r="935" spans="1:4">
      <c r="A935" s="4" t="s">
        <v>50</v>
      </c>
      <c r="B935" s="4" t="s">
        <v>51</v>
      </c>
      <c r="C935" s="4" t="s">
        <v>385</v>
      </c>
      <c r="D935" s="4" t="s">
        <v>376</v>
      </c>
    </row>
    <row r="936" spans="1:4">
      <c r="A936" s="4" t="s">
        <v>53</v>
      </c>
      <c r="B936" s="4" t="s">
        <v>54</v>
      </c>
      <c r="C936" s="4" t="s">
        <v>55</v>
      </c>
      <c r="D936" s="4" t="s">
        <v>376</v>
      </c>
    </row>
    <row r="937" spans="1:4">
      <c r="A937" s="4" t="s">
        <v>386</v>
      </c>
    </row>
    <row r="938" spans="1:4">
      <c r="A938" s="3" t="s">
        <v>3</v>
      </c>
      <c r="B938" s="4" t="s">
        <v>4</v>
      </c>
    </row>
    <row r="939" spans="1:4">
      <c r="A939" s="4" t="s">
        <v>41</v>
      </c>
      <c r="B939" s="4" t="s">
        <v>42</v>
      </c>
      <c r="C939" s="4" t="s">
        <v>98</v>
      </c>
    </row>
    <row r="940" spans="1:4">
      <c r="A940" s="4" t="s">
        <v>44</v>
      </c>
      <c r="B940" s="4" t="s">
        <v>45</v>
      </c>
      <c r="C940" s="4" t="s">
        <v>99</v>
      </c>
    </row>
    <row r="941" spans="1:4">
      <c r="A941" s="4" t="s">
        <v>47</v>
      </c>
      <c r="B941" s="4" t="s">
        <v>48</v>
      </c>
      <c r="C941" s="4" t="s">
        <v>100</v>
      </c>
    </row>
    <row r="942" spans="1:4">
      <c r="A942" s="4" t="s">
        <v>50</v>
      </c>
      <c r="B942" s="4" t="s">
        <v>51</v>
      </c>
      <c r="C942" s="4" t="s">
        <v>101</v>
      </c>
      <c r="D942" s="4" t="s">
        <v>387</v>
      </c>
    </row>
    <row r="943" spans="1:4">
      <c r="A943" s="4" t="s">
        <v>388</v>
      </c>
    </row>
    <row r="944" spans="1:4">
      <c r="A944" s="3" t="s">
        <v>3</v>
      </c>
      <c r="B944" s="4" t="s">
        <v>4</v>
      </c>
    </row>
    <row r="945" spans="1:4">
      <c r="A945" s="4" t="s">
        <v>41</v>
      </c>
      <c r="B945" s="4" t="s">
        <v>42</v>
      </c>
      <c r="C945" s="4" t="s">
        <v>112</v>
      </c>
    </row>
    <row r="946" spans="1:4">
      <c r="A946" s="4" t="s">
        <v>44</v>
      </c>
      <c r="B946" s="4" t="s">
        <v>45</v>
      </c>
      <c r="C946" s="4" t="s">
        <v>113</v>
      </c>
    </row>
    <row r="947" spans="1:4">
      <c r="A947" s="4" t="s">
        <v>47</v>
      </c>
      <c r="B947" s="4" t="s">
        <v>48</v>
      </c>
      <c r="C947" s="4" t="s">
        <v>114</v>
      </c>
    </row>
    <row r="948" spans="1:4">
      <c r="A948" s="4" t="s">
        <v>50</v>
      </c>
      <c r="B948" s="4" t="s">
        <v>51</v>
      </c>
      <c r="C948" s="4" t="s">
        <v>101</v>
      </c>
      <c r="D948" s="4" t="s">
        <v>387</v>
      </c>
    </row>
    <row r="949" spans="1:4">
      <c r="A949" s="4" t="s">
        <v>389</v>
      </c>
    </row>
    <row r="950" spans="1:4">
      <c r="A950" s="3" t="s">
        <v>3</v>
      </c>
      <c r="B950" s="4" t="s">
        <v>4</v>
      </c>
    </row>
    <row r="951" spans="1:4">
      <c r="A951" s="4" t="s">
        <v>41</v>
      </c>
      <c r="B951" s="4" t="s">
        <v>42</v>
      </c>
      <c r="C951" s="4" t="s">
        <v>123</v>
      </c>
    </row>
    <row r="952" spans="1:4">
      <c r="A952" s="4" t="s">
        <v>44</v>
      </c>
      <c r="B952" s="4" t="s">
        <v>45</v>
      </c>
      <c r="C952" s="4" t="s">
        <v>124</v>
      </c>
    </row>
    <row r="953" spans="1:4">
      <c r="A953" s="4" t="s">
        <v>47</v>
      </c>
      <c r="B953" s="4" t="s">
        <v>48</v>
      </c>
      <c r="C953" s="4" t="s">
        <v>125</v>
      </c>
    </row>
    <row r="954" spans="1:4">
      <c r="A954" s="4" t="s">
        <v>50</v>
      </c>
      <c r="B954" s="4" t="s">
        <v>51</v>
      </c>
      <c r="C954" s="4" t="s">
        <v>101</v>
      </c>
      <c r="D954" s="4" t="s">
        <v>387</v>
      </c>
    </row>
    <row r="955" spans="1:4">
      <c r="A955" s="4" t="s">
        <v>390</v>
      </c>
    </row>
    <row r="956" spans="1:4">
      <c r="A956" s="3" t="s">
        <v>3</v>
      </c>
      <c r="B956" s="4" t="s">
        <v>4</v>
      </c>
    </row>
    <row r="957" spans="1:4">
      <c r="A957" s="4" t="s">
        <v>33</v>
      </c>
      <c r="B957" s="4" t="s">
        <v>34</v>
      </c>
      <c r="C957" s="4" t="s">
        <v>391</v>
      </c>
    </row>
    <row r="958" spans="1:4">
      <c r="A958" s="4" t="s">
        <v>372</v>
      </c>
      <c r="B958" s="4" t="s">
        <v>373</v>
      </c>
      <c r="C958" s="4" t="s">
        <v>374</v>
      </c>
    </row>
    <row r="959" spans="1:4">
      <c r="A959" s="4" t="s">
        <v>37</v>
      </c>
      <c r="B959" s="4" t="s">
        <v>38</v>
      </c>
      <c r="C959" s="4" t="s">
        <v>39</v>
      </c>
    </row>
    <row r="960" spans="1:4">
      <c r="A960" s="4" t="s">
        <v>392</v>
      </c>
    </row>
    <row r="961" spans="1:4">
      <c r="A961" s="3" t="s">
        <v>3</v>
      </c>
      <c r="B961" s="4" t="s">
        <v>4</v>
      </c>
    </row>
    <row r="962" spans="1:4">
      <c r="A962" s="4" t="s">
        <v>41</v>
      </c>
      <c r="B962" s="4" t="s">
        <v>42</v>
      </c>
      <c r="C962" s="4" t="s">
        <v>146</v>
      </c>
      <c r="D962" s="4" t="s">
        <v>376</v>
      </c>
    </row>
    <row r="963" spans="1:4">
      <c r="A963" s="4" t="s">
        <v>44</v>
      </c>
      <c r="B963" s="4" t="s">
        <v>45</v>
      </c>
      <c r="C963" s="4" t="s">
        <v>147</v>
      </c>
      <c r="D963" s="4" t="s">
        <v>376</v>
      </c>
    </row>
    <row r="964" spans="1:4">
      <c r="A964" s="4" t="s">
        <v>47</v>
      </c>
      <c r="B964" s="4" t="s">
        <v>48</v>
      </c>
      <c r="C964" s="4" t="s">
        <v>148</v>
      </c>
      <c r="D964" s="4" t="s">
        <v>376</v>
      </c>
    </row>
    <row r="965" spans="1:4">
      <c r="A965" s="4" t="s">
        <v>50</v>
      </c>
      <c r="B965" s="4" t="s">
        <v>51</v>
      </c>
      <c r="C965" s="4" t="s">
        <v>149</v>
      </c>
      <c r="D965" s="4" t="s">
        <v>376</v>
      </c>
    </row>
    <row r="966" spans="1:4">
      <c r="A966" s="4" t="s">
        <v>53</v>
      </c>
      <c r="B966" s="4" t="s">
        <v>54</v>
      </c>
      <c r="C966" s="4" t="s">
        <v>55</v>
      </c>
      <c r="D966" s="4" t="s">
        <v>376</v>
      </c>
    </row>
    <row r="967" spans="1:4">
      <c r="A967" s="4" t="s">
        <v>393</v>
      </c>
    </row>
    <row r="968" spans="1:4">
      <c r="A968" s="3" t="s">
        <v>3</v>
      </c>
      <c r="B968" s="4" t="s">
        <v>4</v>
      </c>
    </row>
    <row r="969" spans="1:4">
      <c r="A969" s="4" t="s">
        <v>41</v>
      </c>
      <c r="B969" s="4" t="s">
        <v>42</v>
      </c>
      <c r="C969" s="4" t="s">
        <v>394</v>
      </c>
      <c r="D969" s="4" t="s">
        <v>376</v>
      </c>
    </row>
    <row r="970" spans="1:4">
      <c r="A970" s="4" t="s">
        <v>44</v>
      </c>
      <c r="B970" s="4" t="s">
        <v>45</v>
      </c>
      <c r="C970" s="4" t="s">
        <v>233</v>
      </c>
      <c r="D970" s="4" t="s">
        <v>376</v>
      </c>
    </row>
    <row r="971" spans="1:4">
      <c r="A971" s="4" t="s">
        <v>47</v>
      </c>
      <c r="B971" s="4" t="s">
        <v>48</v>
      </c>
      <c r="C971" s="4" t="s">
        <v>395</v>
      </c>
      <c r="D971" s="4" t="s">
        <v>376</v>
      </c>
    </row>
    <row r="972" spans="1:4">
      <c r="A972" s="4" t="s">
        <v>50</v>
      </c>
      <c r="B972" s="4" t="s">
        <v>51</v>
      </c>
      <c r="C972" s="4" t="s">
        <v>352</v>
      </c>
      <c r="D972" s="4" t="s">
        <v>376</v>
      </c>
    </row>
    <row r="973" spans="1:4">
      <c r="A973" s="4" t="s">
        <v>53</v>
      </c>
      <c r="B973" s="4" t="s">
        <v>54</v>
      </c>
      <c r="C973" s="4" t="s">
        <v>55</v>
      </c>
      <c r="D973" s="4" t="s">
        <v>376</v>
      </c>
    </row>
    <row r="974" spans="1:4">
      <c r="A974" s="4" t="s">
        <v>396</v>
      </c>
    </row>
    <row r="975" spans="1:4">
      <c r="A975" s="3" t="s">
        <v>3</v>
      </c>
      <c r="B975" s="4" t="s">
        <v>4</v>
      </c>
    </row>
    <row r="976" spans="1:4">
      <c r="A976" s="4" t="s">
        <v>41</v>
      </c>
      <c r="B976" s="4" t="s">
        <v>42</v>
      </c>
      <c r="C976" s="4" t="s">
        <v>397</v>
      </c>
      <c r="D976" s="4" t="s">
        <v>376</v>
      </c>
    </row>
    <row r="977" spans="1:4">
      <c r="A977" s="4" t="s">
        <v>44</v>
      </c>
      <c r="B977" s="4" t="s">
        <v>45</v>
      </c>
      <c r="C977" s="4" t="s">
        <v>398</v>
      </c>
      <c r="D977" s="4" t="s">
        <v>376</v>
      </c>
    </row>
    <row r="978" spans="1:4">
      <c r="A978" s="4" t="s">
        <v>47</v>
      </c>
      <c r="B978" s="4" t="s">
        <v>48</v>
      </c>
      <c r="C978" s="4" t="s">
        <v>399</v>
      </c>
      <c r="D978" s="4" t="s">
        <v>376</v>
      </c>
    </row>
    <row r="979" spans="1:4">
      <c r="A979" s="4" t="s">
        <v>50</v>
      </c>
      <c r="B979" s="4" t="s">
        <v>51</v>
      </c>
      <c r="C979" s="4" t="s">
        <v>400</v>
      </c>
      <c r="D979" s="4" t="s">
        <v>376</v>
      </c>
    </row>
    <row r="980" spans="1:4">
      <c r="A980" s="4" t="s">
        <v>53</v>
      </c>
      <c r="B980" s="4" t="s">
        <v>54</v>
      </c>
      <c r="C980" s="4" t="s">
        <v>55</v>
      </c>
      <c r="D980" s="4" t="s">
        <v>376</v>
      </c>
    </row>
    <row r="981" spans="1:4">
      <c r="A981" s="4" t="s">
        <v>401</v>
      </c>
    </row>
    <row r="982" spans="1:4">
      <c r="A982" s="3" t="s">
        <v>3</v>
      </c>
      <c r="B982" s="4" t="s">
        <v>4</v>
      </c>
    </row>
    <row r="983" spans="1:4">
      <c r="A983" s="4" t="s">
        <v>41</v>
      </c>
      <c r="B983" s="4" t="s">
        <v>42</v>
      </c>
      <c r="C983" s="4" t="s">
        <v>180</v>
      </c>
    </row>
    <row r="984" spans="1:4">
      <c r="A984" s="4" t="s">
        <v>44</v>
      </c>
      <c r="B984" s="4" t="s">
        <v>45</v>
      </c>
      <c r="C984" s="4" t="s">
        <v>181</v>
      </c>
    </row>
    <row r="985" spans="1:4">
      <c r="A985" s="4" t="s">
        <v>47</v>
      </c>
      <c r="B985" s="4" t="s">
        <v>48</v>
      </c>
      <c r="C985" s="4" t="s">
        <v>182</v>
      </c>
    </row>
    <row r="986" spans="1:4">
      <c r="A986" s="4" t="s">
        <v>50</v>
      </c>
      <c r="B986" s="4" t="s">
        <v>51</v>
      </c>
      <c r="C986" s="4" t="s">
        <v>101</v>
      </c>
      <c r="D986" s="4" t="s">
        <v>387</v>
      </c>
    </row>
    <row r="987" spans="1:4">
      <c r="A987" s="4" t="s">
        <v>402</v>
      </c>
    </row>
    <row r="988" spans="1:4">
      <c r="A988" s="3" t="s">
        <v>3</v>
      </c>
      <c r="B988" s="4" t="s">
        <v>4</v>
      </c>
    </row>
    <row r="989" spans="1:4">
      <c r="A989" s="4" t="s">
        <v>41</v>
      </c>
      <c r="B989" s="4" t="s">
        <v>42</v>
      </c>
      <c r="C989" s="4" t="s">
        <v>112</v>
      </c>
    </row>
    <row r="990" spans="1:4">
      <c r="A990" s="4" t="s">
        <v>44</v>
      </c>
      <c r="B990" s="4" t="s">
        <v>45</v>
      </c>
      <c r="C990" s="4" t="s">
        <v>113</v>
      </c>
    </row>
    <row r="991" spans="1:4">
      <c r="A991" s="4" t="s">
        <v>47</v>
      </c>
      <c r="B991" s="4" t="s">
        <v>48</v>
      </c>
      <c r="C991" s="4" t="s">
        <v>114</v>
      </c>
    </row>
    <row r="992" spans="1:4">
      <c r="A992" s="4" t="s">
        <v>50</v>
      </c>
      <c r="B992" s="4" t="s">
        <v>51</v>
      </c>
      <c r="C992" s="4" t="s">
        <v>101</v>
      </c>
      <c r="D992" s="4" t="s">
        <v>387</v>
      </c>
    </row>
    <row r="993" spans="1:4">
      <c r="A993" s="4" t="s">
        <v>403</v>
      </c>
    </row>
    <row r="994" spans="1:4">
      <c r="A994" s="3" t="s">
        <v>3</v>
      </c>
      <c r="B994" s="4" t="s">
        <v>4</v>
      </c>
    </row>
    <row r="995" spans="1:4">
      <c r="A995" s="4" t="s">
        <v>41</v>
      </c>
      <c r="B995" s="4" t="s">
        <v>42</v>
      </c>
      <c r="C995" s="4" t="s">
        <v>123</v>
      </c>
    </row>
    <row r="996" spans="1:4">
      <c r="A996" s="4" t="s">
        <v>44</v>
      </c>
      <c r="B996" s="4" t="s">
        <v>45</v>
      </c>
      <c r="C996" s="4" t="s">
        <v>124</v>
      </c>
    </row>
    <row r="997" spans="1:4">
      <c r="A997" s="4" t="s">
        <v>47</v>
      </c>
      <c r="B997" s="4" t="s">
        <v>48</v>
      </c>
      <c r="C997" s="4" t="s">
        <v>125</v>
      </c>
    </row>
    <row r="998" spans="1:4">
      <c r="A998" s="4" t="s">
        <v>50</v>
      </c>
      <c r="B998" s="4" t="s">
        <v>51</v>
      </c>
      <c r="C998" s="4" t="s">
        <v>101</v>
      </c>
      <c r="D998" s="4" t="s">
        <v>387</v>
      </c>
    </row>
    <row r="999" spans="1:4">
      <c r="A999" s="4" t="s">
        <v>404</v>
      </c>
    </row>
    <row r="1000" spans="1:4">
      <c r="A1000" s="3" t="s">
        <v>3</v>
      </c>
      <c r="B1000" s="4" t="s">
        <v>4</v>
      </c>
    </row>
    <row r="1001" spans="1:4">
      <c r="A1001" s="4" t="s">
        <v>33</v>
      </c>
      <c r="B1001" s="4" t="s">
        <v>34</v>
      </c>
      <c r="C1001" s="4" t="s">
        <v>405</v>
      </c>
    </row>
    <row r="1002" spans="1:4">
      <c r="A1002" s="4" t="s">
        <v>372</v>
      </c>
      <c r="B1002" s="4" t="s">
        <v>373</v>
      </c>
      <c r="C1002" s="4" t="s">
        <v>374</v>
      </c>
    </row>
    <row r="1003" spans="1:4">
      <c r="A1003" s="4" t="s">
        <v>37</v>
      </c>
      <c r="B1003" s="4" t="s">
        <v>38</v>
      </c>
      <c r="C1003" s="4" t="s">
        <v>39</v>
      </c>
    </row>
    <row r="1004" spans="1:4">
      <c r="A1004" s="4" t="s">
        <v>406</v>
      </c>
    </row>
    <row r="1005" spans="1:4">
      <c r="A1005" s="3" t="s">
        <v>3</v>
      </c>
      <c r="B1005" s="4" t="s">
        <v>4</v>
      </c>
    </row>
    <row r="1006" spans="1:4">
      <c r="A1006" s="4" t="s">
        <v>41</v>
      </c>
      <c r="B1006" s="4" t="s">
        <v>42</v>
      </c>
      <c r="C1006" s="4" t="s">
        <v>216</v>
      </c>
      <c r="D1006" s="4" t="s">
        <v>376</v>
      </c>
    </row>
    <row r="1007" spans="1:4">
      <c r="A1007" s="4" t="s">
        <v>44</v>
      </c>
      <c r="B1007" s="4" t="s">
        <v>45</v>
      </c>
      <c r="C1007" s="4" t="s">
        <v>217</v>
      </c>
      <c r="D1007" s="4" t="s">
        <v>376</v>
      </c>
    </row>
    <row r="1008" spans="1:4">
      <c r="A1008" s="4" t="s">
        <v>47</v>
      </c>
      <c r="B1008" s="4" t="s">
        <v>48</v>
      </c>
      <c r="C1008" s="4" t="s">
        <v>218</v>
      </c>
      <c r="D1008" s="4" t="s">
        <v>376</v>
      </c>
    </row>
    <row r="1009" spans="1:4">
      <c r="A1009" s="4" t="s">
        <v>50</v>
      </c>
      <c r="B1009" s="4" t="s">
        <v>51</v>
      </c>
      <c r="C1009" s="4" t="s">
        <v>219</v>
      </c>
      <c r="D1009" s="4" t="s">
        <v>376</v>
      </c>
    </row>
    <row r="1010" spans="1:4">
      <c r="A1010" s="4" t="s">
        <v>53</v>
      </c>
      <c r="B1010" s="4" t="s">
        <v>54</v>
      </c>
      <c r="C1010" s="4" t="s">
        <v>55</v>
      </c>
      <c r="D1010" s="4" t="s">
        <v>376</v>
      </c>
    </row>
    <row r="1011" spans="1:4">
      <c r="A1011" s="4" t="s">
        <v>407</v>
      </c>
    </row>
    <row r="1012" spans="1:4">
      <c r="A1012" s="3" t="s">
        <v>3</v>
      </c>
      <c r="B1012" s="4" t="s">
        <v>4</v>
      </c>
    </row>
    <row r="1013" spans="1:4">
      <c r="A1013" s="4" t="s">
        <v>41</v>
      </c>
      <c r="B1013" s="4" t="s">
        <v>42</v>
      </c>
      <c r="C1013" s="4" t="s">
        <v>408</v>
      </c>
      <c r="D1013" s="4" t="s">
        <v>376</v>
      </c>
    </row>
    <row r="1014" spans="1:4">
      <c r="A1014" s="4" t="s">
        <v>44</v>
      </c>
      <c r="B1014" s="4" t="s">
        <v>45</v>
      </c>
      <c r="C1014" s="4" t="s">
        <v>409</v>
      </c>
      <c r="D1014" s="4" t="s">
        <v>376</v>
      </c>
    </row>
    <row r="1015" spans="1:4">
      <c r="A1015" s="4" t="s">
        <v>47</v>
      </c>
      <c r="B1015" s="4" t="s">
        <v>48</v>
      </c>
      <c r="C1015" s="4" t="s">
        <v>410</v>
      </c>
      <c r="D1015" s="4" t="s">
        <v>376</v>
      </c>
    </row>
    <row r="1016" spans="1:4">
      <c r="A1016" s="4" t="s">
        <v>50</v>
      </c>
      <c r="B1016" s="4" t="s">
        <v>51</v>
      </c>
      <c r="C1016" s="4" t="s">
        <v>411</v>
      </c>
      <c r="D1016" s="4" t="s">
        <v>376</v>
      </c>
    </row>
    <row r="1017" spans="1:4">
      <c r="A1017" s="4" t="s">
        <v>53</v>
      </c>
      <c r="B1017" s="4" t="s">
        <v>54</v>
      </c>
      <c r="C1017" s="4" t="s">
        <v>55</v>
      </c>
      <c r="D1017" s="4" t="s">
        <v>376</v>
      </c>
    </row>
    <row r="1018" spans="1:4">
      <c r="A1018" s="4" t="s">
        <v>412</v>
      </c>
    </row>
    <row r="1019" spans="1:4">
      <c r="A1019" s="3" t="s">
        <v>3</v>
      </c>
      <c r="B1019" s="4" t="s">
        <v>4</v>
      </c>
    </row>
    <row r="1020" spans="1:4">
      <c r="A1020" s="4" t="s">
        <v>41</v>
      </c>
      <c r="B1020" s="4" t="s">
        <v>42</v>
      </c>
      <c r="C1020" s="4" t="s">
        <v>413</v>
      </c>
      <c r="D1020" s="4" t="s">
        <v>376</v>
      </c>
    </row>
    <row r="1021" spans="1:4">
      <c r="A1021" s="4" t="s">
        <v>44</v>
      </c>
      <c r="B1021" s="4" t="s">
        <v>45</v>
      </c>
      <c r="C1021" s="4" t="s">
        <v>159</v>
      </c>
      <c r="D1021" s="4" t="s">
        <v>376</v>
      </c>
    </row>
    <row r="1022" spans="1:4">
      <c r="A1022" s="4" t="s">
        <v>47</v>
      </c>
      <c r="B1022" s="4" t="s">
        <v>48</v>
      </c>
      <c r="C1022" s="4" t="s">
        <v>414</v>
      </c>
      <c r="D1022" s="4" t="s">
        <v>376</v>
      </c>
    </row>
    <row r="1023" spans="1:4">
      <c r="A1023" s="4" t="s">
        <v>50</v>
      </c>
      <c r="B1023" s="4" t="s">
        <v>51</v>
      </c>
      <c r="C1023" s="4" t="s">
        <v>415</v>
      </c>
      <c r="D1023" s="4" t="s">
        <v>376</v>
      </c>
    </row>
    <row r="1024" spans="1:4">
      <c r="A1024" s="4" t="s">
        <v>53</v>
      </c>
      <c r="B1024" s="4" t="s">
        <v>54</v>
      </c>
      <c r="C1024" s="4" t="s">
        <v>55</v>
      </c>
      <c r="D1024" s="4" t="s">
        <v>376</v>
      </c>
    </row>
    <row r="1025" spans="1:4">
      <c r="A1025" s="4" t="s">
        <v>416</v>
      </c>
    </row>
    <row r="1026" spans="1:4">
      <c r="A1026" s="3" t="s">
        <v>3</v>
      </c>
      <c r="B1026" s="4" t="s">
        <v>4</v>
      </c>
    </row>
    <row r="1027" spans="1:4">
      <c r="A1027" s="4" t="s">
        <v>41</v>
      </c>
      <c r="B1027" s="4" t="s">
        <v>42</v>
      </c>
      <c r="C1027" s="4" t="s">
        <v>248</v>
      </c>
    </row>
    <row r="1028" spans="1:4">
      <c r="A1028" s="4" t="s">
        <v>44</v>
      </c>
      <c r="B1028" s="4" t="s">
        <v>45</v>
      </c>
      <c r="C1028" s="4" t="s">
        <v>249</v>
      </c>
    </row>
    <row r="1029" spans="1:4">
      <c r="A1029" s="4" t="s">
        <v>47</v>
      </c>
      <c r="B1029" s="4" t="s">
        <v>48</v>
      </c>
      <c r="C1029" s="4" t="s">
        <v>250</v>
      </c>
    </row>
    <row r="1030" spans="1:4">
      <c r="A1030" s="4" t="s">
        <v>50</v>
      </c>
      <c r="B1030" s="4" t="s">
        <v>51</v>
      </c>
      <c r="C1030" s="4" t="s">
        <v>101</v>
      </c>
      <c r="D1030" s="4" t="s">
        <v>387</v>
      </c>
    </row>
    <row r="1031" spans="1:4">
      <c r="A1031" s="4" t="s">
        <v>417</v>
      </c>
    </row>
    <row r="1032" spans="1:4">
      <c r="A1032" s="3" t="s">
        <v>3</v>
      </c>
      <c r="B1032" s="4" t="s">
        <v>4</v>
      </c>
    </row>
    <row r="1033" spans="1:4">
      <c r="A1033" s="4" t="s">
        <v>41</v>
      </c>
      <c r="B1033" s="4" t="s">
        <v>42</v>
      </c>
      <c r="C1033" s="4" t="s">
        <v>112</v>
      </c>
    </row>
    <row r="1034" spans="1:4">
      <c r="A1034" s="4" t="s">
        <v>44</v>
      </c>
      <c r="B1034" s="4" t="s">
        <v>45</v>
      </c>
      <c r="C1034" s="4" t="s">
        <v>113</v>
      </c>
    </row>
    <row r="1035" spans="1:4">
      <c r="A1035" s="4" t="s">
        <v>47</v>
      </c>
      <c r="B1035" s="4" t="s">
        <v>48</v>
      </c>
      <c r="C1035" s="4" t="s">
        <v>114</v>
      </c>
    </row>
    <row r="1036" spans="1:4">
      <c r="A1036" s="4" t="s">
        <v>50</v>
      </c>
      <c r="B1036" s="4" t="s">
        <v>51</v>
      </c>
      <c r="C1036" s="4" t="s">
        <v>101</v>
      </c>
      <c r="D1036" s="4" t="s">
        <v>387</v>
      </c>
    </row>
    <row r="1037" spans="1:4">
      <c r="A1037" s="4" t="s">
        <v>418</v>
      </c>
    </row>
    <row r="1038" spans="1:4">
      <c r="A1038" s="3" t="s">
        <v>3</v>
      </c>
      <c r="B1038" s="4" t="s">
        <v>4</v>
      </c>
    </row>
    <row r="1039" spans="1:4">
      <c r="A1039" s="4" t="s">
        <v>41</v>
      </c>
      <c r="B1039" s="4" t="s">
        <v>42</v>
      </c>
      <c r="C1039" s="4" t="s">
        <v>123</v>
      </c>
    </row>
    <row r="1040" spans="1:4">
      <c r="A1040" s="4" t="s">
        <v>44</v>
      </c>
      <c r="B1040" s="4" t="s">
        <v>45</v>
      </c>
      <c r="C1040" s="4" t="s">
        <v>124</v>
      </c>
    </row>
    <row r="1041" spans="1:4">
      <c r="A1041" s="4" t="s">
        <v>47</v>
      </c>
      <c r="B1041" s="4" t="s">
        <v>48</v>
      </c>
      <c r="C1041" s="4" t="s">
        <v>125</v>
      </c>
    </row>
    <row r="1042" spans="1:4">
      <c r="A1042" s="4" t="s">
        <v>50</v>
      </c>
      <c r="B1042" s="4" t="s">
        <v>51</v>
      </c>
      <c r="C1042" s="4" t="s">
        <v>101</v>
      </c>
      <c r="D1042" s="4" t="s">
        <v>387</v>
      </c>
    </row>
    <row r="1043" spans="1:4">
      <c r="A1043" s="4" t="s">
        <v>419</v>
      </c>
    </row>
    <row r="1044" spans="1:4">
      <c r="A1044" s="3" t="s">
        <v>3</v>
      </c>
      <c r="B1044" s="4" t="s">
        <v>4</v>
      </c>
    </row>
    <row r="1045" spans="1:4">
      <c r="A1045" s="4" t="s">
        <v>33</v>
      </c>
      <c r="B1045" s="4" t="s">
        <v>34</v>
      </c>
      <c r="C1045" s="4" t="s">
        <v>420</v>
      </c>
    </row>
    <row r="1046" spans="1:4">
      <c r="A1046" s="4" t="s">
        <v>372</v>
      </c>
      <c r="B1046" s="4" t="s">
        <v>373</v>
      </c>
      <c r="C1046" s="4" t="s">
        <v>374</v>
      </c>
    </row>
    <row r="1047" spans="1:4">
      <c r="A1047" s="4" t="s">
        <v>37</v>
      </c>
      <c r="B1047" s="4" t="s">
        <v>38</v>
      </c>
      <c r="C1047" s="4" t="s">
        <v>39</v>
      </c>
    </row>
    <row r="1048" spans="1:4">
      <c r="A1048" s="4" t="s">
        <v>421</v>
      </c>
    </row>
    <row r="1049" spans="1:4">
      <c r="A1049" s="3" t="s">
        <v>3</v>
      </c>
      <c r="B1049" s="4" t="s">
        <v>4</v>
      </c>
    </row>
    <row r="1050" spans="1:4">
      <c r="A1050" s="4" t="s">
        <v>41</v>
      </c>
      <c r="B1050" s="4" t="s">
        <v>42</v>
      </c>
      <c r="C1050" s="4" t="s">
        <v>286</v>
      </c>
      <c r="D1050" s="4" t="s">
        <v>376</v>
      </c>
    </row>
    <row r="1051" spans="1:4">
      <c r="A1051" s="4" t="s">
        <v>44</v>
      </c>
      <c r="B1051" s="4" t="s">
        <v>45</v>
      </c>
      <c r="C1051" s="4" t="s">
        <v>287</v>
      </c>
      <c r="D1051" s="4" t="s">
        <v>376</v>
      </c>
    </row>
    <row r="1052" spans="1:4">
      <c r="A1052" s="4" t="s">
        <v>47</v>
      </c>
      <c r="B1052" s="4" t="s">
        <v>48</v>
      </c>
      <c r="C1052" s="4" t="s">
        <v>288</v>
      </c>
      <c r="D1052" s="4" t="s">
        <v>376</v>
      </c>
    </row>
    <row r="1053" spans="1:4">
      <c r="A1053" s="4" t="s">
        <v>50</v>
      </c>
      <c r="B1053" s="4" t="s">
        <v>51</v>
      </c>
      <c r="C1053" s="4" t="s">
        <v>289</v>
      </c>
      <c r="D1053" s="4" t="s">
        <v>376</v>
      </c>
    </row>
    <row r="1054" spans="1:4">
      <c r="A1054" s="4" t="s">
        <v>53</v>
      </c>
      <c r="B1054" s="4" t="s">
        <v>54</v>
      </c>
      <c r="C1054" s="4" t="s">
        <v>279</v>
      </c>
      <c r="D1054" s="4" t="s">
        <v>376</v>
      </c>
    </row>
    <row r="1055" spans="1:4">
      <c r="A1055" s="4" t="s">
        <v>422</v>
      </c>
    </row>
    <row r="1056" spans="1:4">
      <c r="A1056" s="3" t="s">
        <v>3</v>
      </c>
      <c r="B1056" s="4" t="s">
        <v>4</v>
      </c>
    </row>
    <row r="1057" spans="1:4">
      <c r="A1057" s="4" t="s">
        <v>41</v>
      </c>
      <c r="B1057" s="4" t="s">
        <v>42</v>
      </c>
      <c r="C1057" s="4" t="s">
        <v>423</v>
      </c>
      <c r="D1057" s="4" t="s">
        <v>376</v>
      </c>
    </row>
    <row r="1058" spans="1:4">
      <c r="A1058" s="4" t="s">
        <v>44</v>
      </c>
      <c r="B1058" s="4" t="s">
        <v>45</v>
      </c>
      <c r="C1058" s="4" t="s">
        <v>424</v>
      </c>
      <c r="D1058" s="4" t="s">
        <v>376</v>
      </c>
    </row>
    <row r="1059" spans="1:4">
      <c r="A1059" s="4" t="s">
        <v>47</v>
      </c>
      <c r="B1059" s="4" t="s">
        <v>48</v>
      </c>
      <c r="C1059" s="4" t="s">
        <v>425</v>
      </c>
      <c r="D1059" s="4" t="s">
        <v>376</v>
      </c>
    </row>
    <row r="1060" spans="1:4">
      <c r="A1060" s="4" t="s">
        <v>50</v>
      </c>
      <c r="B1060" s="4" t="s">
        <v>51</v>
      </c>
      <c r="C1060" s="4" t="s">
        <v>426</v>
      </c>
      <c r="D1060" s="4" t="s">
        <v>376</v>
      </c>
    </row>
    <row r="1061" spans="1:4">
      <c r="A1061" s="4" t="s">
        <v>53</v>
      </c>
      <c r="B1061" s="4" t="s">
        <v>54</v>
      </c>
      <c r="C1061" s="4" t="s">
        <v>279</v>
      </c>
      <c r="D1061" s="4" t="s">
        <v>376</v>
      </c>
    </row>
    <row r="1062" spans="1:4">
      <c r="A1062" s="4" t="s">
        <v>427</v>
      </c>
    </row>
    <row r="1063" spans="1:4">
      <c r="A1063" s="3" t="s">
        <v>3</v>
      </c>
      <c r="B1063" s="4" t="s">
        <v>4</v>
      </c>
    </row>
    <row r="1064" spans="1:4">
      <c r="A1064" s="4" t="s">
        <v>41</v>
      </c>
      <c r="B1064" s="4" t="s">
        <v>42</v>
      </c>
      <c r="C1064" s="4" t="s">
        <v>428</v>
      </c>
      <c r="D1064" s="4" t="s">
        <v>376</v>
      </c>
    </row>
    <row r="1065" spans="1:4">
      <c r="A1065" s="4" t="s">
        <v>44</v>
      </c>
      <c r="B1065" s="4" t="s">
        <v>45</v>
      </c>
      <c r="C1065" s="4" t="s">
        <v>429</v>
      </c>
      <c r="D1065" s="4" t="s">
        <v>376</v>
      </c>
    </row>
    <row r="1066" spans="1:4">
      <c r="A1066" s="4" t="s">
        <v>47</v>
      </c>
      <c r="B1066" s="4" t="s">
        <v>48</v>
      </c>
      <c r="C1066" s="4" t="s">
        <v>430</v>
      </c>
      <c r="D1066" s="4" t="s">
        <v>376</v>
      </c>
    </row>
    <row r="1067" spans="1:4">
      <c r="A1067" s="4" t="s">
        <v>50</v>
      </c>
      <c r="B1067" s="4" t="s">
        <v>51</v>
      </c>
      <c r="C1067" s="4" t="s">
        <v>431</v>
      </c>
      <c r="D1067" s="4" t="s">
        <v>376</v>
      </c>
    </row>
    <row r="1068" spans="1:4">
      <c r="A1068" s="4" t="s">
        <v>53</v>
      </c>
      <c r="B1068" s="4" t="s">
        <v>54</v>
      </c>
      <c r="C1068" s="4" t="s">
        <v>279</v>
      </c>
      <c r="D1068" s="4" t="s">
        <v>376</v>
      </c>
    </row>
    <row r="1069" spans="1:4">
      <c r="A1069" s="4" t="s">
        <v>432</v>
      </c>
    </row>
    <row r="1070" spans="1:4">
      <c r="A1070" s="3" t="s">
        <v>3</v>
      </c>
      <c r="B1070" s="4" t="s">
        <v>4</v>
      </c>
    </row>
    <row r="1071" spans="1:4">
      <c r="A1071" s="4" t="s">
        <v>41</v>
      </c>
      <c r="B1071" s="4" t="s">
        <v>42</v>
      </c>
      <c r="C1071" s="4" t="s">
        <v>320</v>
      </c>
    </row>
    <row r="1072" spans="1:4">
      <c r="A1072" s="4" t="s">
        <v>44</v>
      </c>
      <c r="B1072" s="4" t="s">
        <v>45</v>
      </c>
      <c r="C1072" s="4" t="s">
        <v>321</v>
      </c>
    </row>
    <row r="1073" spans="1:4">
      <c r="A1073" s="4" t="s">
        <v>47</v>
      </c>
      <c r="B1073" s="4" t="s">
        <v>48</v>
      </c>
      <c r="C1073" s="4" t="s">
        <v>322</v>
      </c>
    </row>
    <row r="1074" spans="1:4">
      <c r="A1074" s="4" t="s">
        <v>50</v>
      </c>
      <c r="B1074" s="4" t="s">
        <v>51</v>
      </c>
      <c r="C1074" s="4" t="s">
        <v>323</v>
      </c>
    </row>
    <row r="1075" spans="1:4">
      <c r="A1075" s="4" t="s">
        <v>433</v>
      </c>
    </row>
    <row r="1076" spans="1:4">
      <c r="A1076" s="3" t="s">
        <v>3</v>
      </c>
      <c r="B1076" s="4" t="s">
        <v>4</v>
      </c>
    </row>
    <row r="1077" spans="1:4">
      <c r="A1077" s="4" t="s">
        <v>41</v>
      </c>
      <c r="B1077" s="4" t="s">
        <v>42</v>
      </c>
      <c r="C1077" s="4" t="s">
        <v>333</v>
      </c>
    </row>
    <row r="1078" spans="1:4">
      <c r="A1078" s="4" t="s">
        <v>44</v>
      </c>
      <c r="B1078" s="4" t="s">
        <v>45</v>
      </c>
      <c r="C1078" s="4" t="s">
        <v>334</v>
      </c>
    </row>
    <row r="1079" spans="1:4">
      <c r="A1079" s="4" t="s">
        <v>47</v>
      </c>
      <c r="B1079" s="4" t="s">
        <v>48</v>
      </c>
      <c r="C1079" s="4" t="s">
        <v>335</v>
      </c>
    </row>
    <row r="1080" spans="1:4">
      <c r="A1080" s="4" t="s">
        <v>50</v>
      </c>
      <c r="B1080" s="4" t="s">
        <v>51</v>
      </c>
      <c r="C1080" s="4" t="s">
        <v>336</v>
      </c>
    </row>
    <row r="1081" spans="1:4">
      <c r="A1081" s="4" t="s">
        <v>434</v>
      </c>
    </row>
    <row r="1082" spans="1:4">
      <c r="A1082" s="3" t="s">
        <v>3</v>
      </c>
      <c r="B1082" s="4" t="s">
        <v>4</v>
      </c>
    </row>
    <row r="1083" spans="1:4">
      <c r="A1083" s="4" t="s">
        <v>41</v>
      </c>
      <c r="B1083" s="4" t="s">
        <v>42</v>
      </c>
      <c r="C1083" s="4" t="s">
        <v>346</v>
      </c>
    </row>
    <row r="1084" spans="1:4">
      <c r="A1084" s="4" t="s">
        <v>44</v>
      </c>
      <c r="B1084" s="4" t="s">
        <v>45</v>
      </c>
      <c r="C1084" s="4" t="s">
        <v>347</v>
      </c>
    </row>
    <row r="1085" spans="1:4">
      <c r="A1085" s="4" t="s">
        <v>47</v>
      </c>
      <c r="B1085" s="4" t="s">
        <v>48</v>
      </c>
      <c r="C1085" s="4" t="s">
        <v>214</v>
      </c>
    </row>
    <row r="1086" spans="1:4">
      <c r="A1086" s="4" t="s">
        <v>50</v>
      </c>
      <c r="B1086" s="4" t="s">
        <v>51</v>
      </c>
      <c r="C1086" s="4" t="s">
        <v>348</v>
      </c>
    </row>
    <row r="1087" spans="1:4">
      <c r="A1087" s="4" t="s">
        <v>435</v>
      </c>
    </row>
    <row r="1088" spans="1:4">
      <c r="A1088" s="3" t="s">
        <v>3</v>
      </c>
      <c r="B1088" s="4" t="s">
        <v>4</v>
      </c>
    </row>
    <row r="1089" spans="1:4">
      <c r="A1089" s="4" t="s">
        <v>41</v>
      </c>
      <c r="B1089" s="4" t="s">
        <v>42</v>
      </c>
      <c r="C1089" s="4" t="s">
        <v>358</v>
      </c>
    </row>
    <row r="1090" spans="1:4">
      <c r="A1090" s="4" t="s">
        <v>44</v>
      </c>
      <c r="B1090" s="4" t="s">
        <v>45</v>
      </c>
      <c r="C1090" s="4" t="s">
        <v>359</v>
      </c>
    </row>
    <row r="1091" spans="1:4">
      <c r="A1091" s="4" t="s">
        <v>47</v>
      </c>
      <c r="B1091" s="4" t="s">
        <v>48</v>
      </c>
      <c r="C1091" s="4" t="s">
        <v>360</v>
      </c>
    </row>
    <row r="1092" spans="1:4">
      <c r="A1092" s="4" t="s">
        <v>50</v>
      </c>
      <c r="B1092" s="4" t="s">
        <v>51</v>
      </c>
      <c r="C1092" s="4" t="s">
        <v>361</v>
      </c>
    </row>
    <row r="1093" spans="1:4"/>
    <row r="1094" spans="1:4">
      <c r="A1094" s="4" t="s">
        <v>61</v>
      </c>
      <c r="B1094" s="4" t="s">
        <v>436</v>
      </c>
    </row>
    <row r="1095" spans="1:4">
      <c r="A1095" s="4" t="s">
        <v>85</v>
      </c>
      <c r="B1095" s="4" t="s">
        <v>437</v>
      </c>
    </row>
    <row r="1096" spans="1:4">
      <c r="A1096" s="4" t="s">
        <v>102</v>
      </c>
      <c r="B1096" s="4" t="s">
        <v>438</v>
      </c>
    </row>
    <row r="1097" spans="1:4">
      <c r="A1097" s="4" t="s">
        <v>376</v>
      </c>
      <c r="B1097" s="4" t="s">
        <v>439</v>
      </c>
    </row>
    <row r="1098" spans="1:4">
      <c r="A1098" s="4" t="s">
        <v>387</v>
      </c>
      <c r="B1098" s="4" t="s">
        <v>440</v>
      </c>
    </row>
  </sheetData>
  <mergeCells count="7">
    <mergeCell ref="C1:D1"/>
    <mergeCell ref="A1093:C1093"/>
    <mergeCell ref="B1094:C1094"/>
    <mergeCell ref="B1095:C1095"/>
    <mergeCell ref="B1096:C1096"/>
    <mergeCell ref="B1097:C1097"/>
    <mergeCell ref="B1098:C109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5:54:10Z</dcterms:created>
  <dcterms:modified xmlns:dcterms="http://purl.org/dc/terms/" xmlns:xsi="http://www.w3.org/2001/XMLSchema-instance" xsi:type="dcterms:W3CDTF">2020-02-28T15:54:10Z</dcterms:modified>
</cp:coreProperties>
</file>